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 of Chang" sheetId="6" r:id="rId6"/>
    <s:sheet name="Consolidated Statements of Cash" sheetId="7" r:id="rId7"/>
    <s:sheet name="The Company and Nature of Opera" sheetId="8" r:id="rId8"/>
    <s:sheet name="Basis Of Presentation" sheetId="9" r:id="rId9"/>
    <s:sheet name="Acquisitions" sheetId="10" r:id="rId10"/>
    <s:sheet name="Discontinued Operations" sheetId="11" r:id="rId11"/>
    <s:sheet name="Inventories" sheetId="12" r:id="rId12"/>
    <s:sheet name="Goodwill and Other Intangibles" sheetId="13" r:id="rId13"/>
    <s:sheet name="Investments" sheetId="14" r:id="rId14"/>
    <s:sheet name="Debt" sheetId="15" r:id="rId15"/>
    <s:sheet name="Derivative Instruments" sheetId="16" r:id="rId16"/>
    <s:sheet name="Pension and Other Post-Retireme" sheetId="17" r:id="rId17"/>
    <s:sheet name="Stockholders' Equity" sheetId="18" r:id="rId18"/>
    <s:sheet name="Stock-Based Compensation" sheetId="19" r:id="rId19"/>
    <s:sheet name="Income Taxes" sheetId="20" r:id="rId20"/>
    <s:sheet name="Earnings Per Share" sheetId="21" r:id="rId21"/>
    <s:sheet name="Fair Value Measurements" sheetId="22" r:id="rId22"/>
    <s:sheet name="Commitments and Contingencies" sheetId="23" r:id="rId23"/>
    <s:sheet name="Related Party Transactions" sheetId="24" r:id="rId24"/>
    <s:sheet name="Reportable Segments" sheetId="25" r:id="rId25"/>
    <s:sheet name="Subsequent Events" sheetId="26" r:id="rId26"/>
    <s:sheet name="Basis of Presentation (Policies" sheetId="27" r:id="rId27"/>
    <s:sheet name="Discontinued Operations (Tables" sheetId="28" r:id="rId28"/>
    <s:sheet name="Inventories (Tables)" sheetId="29" r:id="rId29"/>
    <s:sheet name="Goodwill and Other Intangibles " sheetId="30" r:id="rId30"/>
    <s:sheet name="Investments (Tables)" sheetId="31" r:id="rId31"/>
    <s:sheet name="Debt (Tables)" sheetId="32" r:id="rId32"/>
    <s:sheet name="Derivative Instruments (Tables)" sheetId="33" r:id="rId33"/>
    <s:sheet name="Pension and Other Post-Retire34" sheetId="34" r:id="rId34"/>
    <s:sheet name="Stockholders' Equity (Tables)" sheetId="35" r:id="rId35"/>
    <s:sheet name="Stock-Based Compensation (Table" sheetId="36" r:id="rId36"/>
    <s:sheet name="Earnings Per Share (Tables)" sheetId="37" r:id="rId37"/>
    <s:sheet name="Fair Value Measurements (Tables" sheetId="38" r:id="rId38"/>
    <s:sheet name="Reportable Segments (Tables)" sheetId="39" r:id="rId39"/>
    <s:sheet name="Acquisitions Narrative (Details" sheetId="40" r:id="rId40"/>
    <s:sheet name="Discontinued Operations Narrati" sheetId="41" r:id="rId41"/>
    <s:sheet name="Discontinued Operations (Detail" sheetId="42" r:id="rId42"/>
    <s:sheet name="Inventories Summary of Inventor" sheetId="43" r:id="rId43"/>
    <s:sheet name="Inventories Narrative (Details)" sheetId="44" r:id="rId44"/>
    <s:sheet name="Inventories Supplemental Invent" sheetId="45" r:id="rId45"/>
    <s:sheet name="Goodwill and Other Intangible46" sheetId="46" r:id="rId46"/>
    <s:sheet name="Goodwill and Other Intangible47" sheetId="47" r:id="rId47"/>
    <s:sheet name="Investments Narrative (Details)" sheetId="48" r:id="rId48"/>
    <s:sheet name="Investments Summarized Informat" sheetId="49" r:id="rId49"/>
    <s:sheet name="Debt Schedule of Debt (Details)" sheetId="50" r:id="rId50"/>
    <s:sheet name="Debt Senior Credit Facility (De" sheetId="51" r:id="rId51"/>
    <s:sheet name="Derivative Instruments Outstand" sheetId="52" r:id="rId52"/>
    <s:sheet name="Derivative Instruments Effects " sheetId="53" r:id="rId53"/>
    <s:sheet name="Derivative Instruments Fair Val" sheetId="54" r:id="rId54"/>
    <s:sheet name="Pension and Other Post-Retire55" sheetId="55" r:id="rId55"/>
    <s:sheet name="Pension and Other Post-Retire56" sheetId="56" r:id="rId56"/>
    <s:sheet name="Stockholders' Equity (Details)" sheetId="57" r:id="rId57"/>
    <s:sheet name="Stock-Based Compensation Restri" sheetId="58" r:id="rId58"/>
    <s:sheet name="Stock-Based Compensation Narrat" sheetId="59" r:id="rId59"/>
    <s:sheet name="Income Taxes (Details)" sheetId="60" r:id="rId60"/>
    <s:sheet name="Earnings Per Share Computation " sheetId="61" r:id="rId61"/>
    <s:sheet name="Earnings Per Share Narrative (D" sheetId="62" r:id="rId62"/>
    <s:sheet name="Fair Value Measurements Assets " sheetId="63" r:id="rId63"/>
    <s:sheet name="Fair Value Measurements Narrati" sheetId="64" r:id="rId64"/>
    <s:sheet name="Commitments and Contingencies (" sheetId="65" r:id="rId65"/>
    <s:sheet name="Related Party Transactions Narr" sheetId="66" r:id="rId66"/>
    <s:sheet name="Reportable Segments (Details)" sheetId="67" r:id="rId67"/>
    <s:sheet name="Subsequent Events Subsequent Ev" sheetId="68" r:id="rId68"/>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n. 30, 2015</t>
  </si>
  <si>
    <t>Jul. 28, 2015</t>
  </si>
  <si>
    <t>Document and Entity Information [Abstract]</t>
  </si>
  <si>
    <t>Entity Registrant Name</t>
  </si>
  <si>
    <t>HANDY &amp; HARMAN LTD.</t>
  </si>
  <si>
    <t>Trading Symbol</t>
  </si>
  <si>
    <t>hnh</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Trade and other receivables - net of allowance for doubtful accounts of $1,533 and $1,742, respectively</t>
  </si>
  <si>
    <t>Inventories, net</t>
  </si>
  <si>
    <t>Deferred income tax assets - current</t>
  </si>
  <si>
    <t>Prepaid and other current assets</t>
  </si>
  <si>
    <t>Assets of discontinued operation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Short-term debt</t>
  </si>
  <si>
    <t>Current portion of long-term debt</t>
  </si>
  <si>
    <t>Deferred income tax liabilities - current</t>
  </si>
  <si>
    <t>Liabilities of discontinued operations</t>
  </si>
  <si>
    <t>Total current liabilities</t>
  </si>
  <si>
    <t>Long-term debt</t>
  </si>
  <si>
    <t>Accrued pension liability</t>
  </si>
  <si>
    <t>Other post-retirement benefit obligations</t>
  </si>
  <si>
    <t>Other liabilities</t>
  </si>
  <si>
    <t>Total liabilities</t>
  </si>
  <si>
    <t>Commitments and Contingencies</t>
  </si>
  <si>
    <t>Stockholders' Equity:</t>
  </si>
  <si>
    <t>Common stock - $.01 par value; authorized 180,000 shares; issued 13,583 and 13,580 shares, respectively</t>
  </si>
  <si>
    <t>Accumulated other comprehensive loss</t>
  </si>
  <si>
    <t>Additional paid-in capital</t>
  </si>
  <si>
    <t>Treasury stock, at cost - 2,800 shares</t>
  </si>
  <si>
    <t>Accumulated defici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t>
  </si>
  <si>
    <t>Common stock - par value (in dollars per share)</t>
  </si>
  <si>
    <t>Common stock - shares authorized (in shares)</t>
  </si>
  <si>
    <t>Common stock - issued (in shares)</t>
  </si>
  <si>
    <t>Treasury stock - number of shares (in shares)</t>
  </si>
  <si>
    <t>Consolidated Income Statements - USD ($) shares in Thousands, $ in Thousands</t>
  </si>
  <si>
    <t>3 Months Ended</t>
  </si>
  <si>
    <t>Jun. 30, 2014</t>
  </si>
  <si>
    <t>Income Statement [Abstract]</t>
  </si>
  <si>
    <t>Net sales</t>
  </si>
  <si>
    <t>Cost of goods sold</t>
  </si>
  <si>
    <t>Gross profit</t>
  </si>
  <si>
    <t>Selling, general and administrative expenses</t>
  </si>
  <si>
    <t>Pension expense</t>
  </si>
  <si>
    <t>Operating income</t>
  </si>
  <si>
    <t>Other:</t>
  </si>
  <si>
    <t>Interest expense</t>
  </si>
  <si>
    <t>Realized and unrealized (gain) loss on derivatives</t>
  </si>
  <si>
    <t>Other expense</t>
  </si>
  <si>
    <t>Income from continuing operations before tax and equity investment</t>
  </si>
  <si>
    <t>Tax provision</t>
  </si>
  <si>
    <t>Loss from associated company, net of tax</t>
  </si>
  <si>
    <t>Income from continuing operations, net of tax</t>
  </si>
  <si>
    <t>Discontinued operations:</t>
  </si>
  <si>
    <t>Income from discontinued operations, net of tax</t>
  </si>
  <si>
    <t>(Loss) gain on disposal of assets, net of tax</t>
  </si>
  <si>
    <t>Net (loss) income from discontinued operations</t>
  </si>
  <si>
    <t>Net income</t>
  </si>
  <si>
    <t>Basic and diluted income (loss) per share of common stock</t>
  </si>
  <si>
    <t>Income from continuing operations, net of tax, per share (in dollars per share)</t>
  </si>
  <si>
    <t>Discontinued operations, net of tax, per share (in dollars shares)</t>
  </si>
  <si>
    <t>Net income per common share (in dollars per share)</t>
  </si>
  <si>
    <t>Weighted-average number of common shares outstanding (in shares)</t>
  </si>
  <si>
    <t>Consolidated Statements of Comprehensive Income - USD ($) $ in Thousands</t>
  </si>
  <si>
    <t>Statement of Comprehensive Income [Abstract]</t>
  </si>
  <si>
    <t>Other comprehensive income (loss), net of tax:</t>
  </si>
  <si>
    <t>Changes in pension liability and other post-retirement benefit obligations</t>
  </si>
  <si>
    <t>Tax effect of changes in pension liability and other post-retirement benefit obligations</t>
  </si>
  <si>
    <t>Foreign currency translation adjustments</t>
  </si>
  <si>
    <t>Other comprehensive income (loss)</t>
  </si>
  <si>
    <t>Comprehensive income</t>
  </si>
  <si>
    <t>Consolidated Statement of Changes in Stockholders' Equity - 6 months ended Jun. 30, 2015 - USD ($) shares in Thousands, $ in Thousands</t>
  </si>
  <si>
    <t>Total</t>
  </si>
  <si>
    <t>Common Stock</t>
  </si>
  <si>
    <t>Accumulated Other Comprehensive Loss</t>
  </si>
  <si>
    <t>Additional Paid-In Capital</t>
  </si>
  <si>
    <t>Treasury Stock, at Cost</t>
  </si>
  <si>
    <t>Accumulated Deficit</t>
  </si>
  <si>
    <t>Balance, shares at Dec. 31, 2014</t>
  </si>
  <si>
    <t>Balance at Dec. 31, 2014</t>
  </si>
  <si>
    <t>Stockholders' Equity Line Items</t>
  </si>
  <si>
    <t>Amortization, issuance and forfeitures of restricted stock grants (in shares)</t>
  </si>
  <si>
    <t>Amortization, issuance and forfeitures of restricted stock grants</t>
  </si>
  <si>
    <t>Changes in pension liability and post-retirement benefit obligations, net of tax</t>
  </si>
  <si>
    <t>Balance, shares at Jun. 30, 2015</t>
  </si>
  <si>
    <t>Balance at Jun. 30, 2015</t>
  </si>
  <si>
    <t>Consolidated Statements of Cash Flows - USD ($) $ in Thousands</t>
  </si>
  <si>
    <t>Cash flows from operating activities:</t>
  </si>
  <si>
    <t>Net income from discontinued operations</t>
  </si>
  <si>
    <t>Adjustments to reconcile net income to net cash used in operating activities:</t>
  </si>
  <si>
    <t>Depreciation and amortization</t>
  </si>
  <si>
    <t>Non-cash stock-based compensation</t>
  </si>
  <si>
    <t>Non-cash loss from investment in associated company, net of tax</t>
  </si>
  <si>
    <t>Amortization of debt issuance costs</t>
  </si>
  <si>
    <t>Deferred income taxes</t>
  </si>
  <si>
    <t>Gain from asset dispositions</t>
  </si>
  <si>
    <t>Non-cash gain from derivatives</t>
  </si>
  <si>
    <t>Reclassification of net cash settlements on precious metal contracts to investing activities</t>
  </si>
  <si>
    <t>Change in operating assets and liabilities, net of acquisitions:</t>
  </si>
  <si>
    <t>Trade and other receivables</t>
  </si>
  <si>
    <t>Inventories</t>
  </si>
  <si>
    <t>Other current liabilities</t>
  </si>
  <si>
    <t>Other items, net</t>
  </si>
  <si>
    <t>Net cash used in continuing operations</t>
  </si>
  <si>
    <t>Net cash (used in) provided by discontinued operations</t>
  </si>
  <si>
    <t>Net cash used in operating activities</t>
  </si>
  <si>
    <t>Cash flows from investing activities:</t>
  </si>
  <si>
    <t>Additions to property, plant and equipment</t>
  </si>
  <si>
    <t>Net cash settlements on precious metal contracts</t>
  </si>
  <si>
    <t>Acquisitions, net of cash acquired</t>
  </si>
  <si>
    <t>Proceeds from sale of assets</t>
  </si>
  <si>
    <t>Investments in associated company</t>
  </si>
  <si>
    <t>Proceeds from sale of discontinued operations</t>
  </si>
  <si>
    <t>Net cash used in investing activities of discontinued operations</t>
  </si>
  <si>
    <t>Net cash provided by (used in) investing activities</t>
  </si>
  <si>
    <t>Cash flows from financing activities:</t>
  </si>
  <si>
    <t>Proceeds from WHX CS Loan</t>
  </si>
  <si>
    <t>Net revolver (repayments) borrowings</t>
  </si>
  <si>
    <t>Net borrowings on loans - foreign</t>
  </si>
  <si>
    <t>Repayments of term loans - domestic</t>
  </si>
  <si>
    <t>Deferred finance charges</t>
  </si>
  <si>
    <t>Net change in overdrafts</t>
  </si>
  <si>
    <t>Purchases of treasury stock</t>
  </si>
  <si>
    <t>Other financing activities</t>
  </si>
  <si>
    <t>Net cash provided by financing activities of discontinued operations</t>
  </si>
  <si>
    <t>Net cash (used in) provided by financing activities</t>
  </si>
  <si>
    <t>Net change for the period</t>
  </si>
  <si>
    <t>Effect of exchange rate changes on cash and cash equivalents</t>
  </si>
  <si>
    <t>Cash and cash equivalents at beginning of period</t>
  </si>
  <si>
    <t>Cash and cash equivalents at end of period</t>
  </si>
  <si>
    <t>Interest</t>
  </si>
  <si>
    <t>Taxes</t>
  </si>
  <si>
    <t>The Company and Nature of Operations</t>
  </si>
  <si>
    <t>Organization, Consolidation and Presentation of Financial Statements [Abstract]</t>
  </si>
  <si>
    <t>The Company and Nature Of Operations</t>
  </si>
  <si>
    <t>The Company and Nature of Operations Handy &amp; Harman Ltd. ("HNH") is a diversified manufacturer of engineered niche industrial products. HNH's diverse product offerings are marketed throughout the United States and internationally. HNH owns Handy &amp; Harman Group Ltd. ("H&amp;H Group"), which owns Handy &amp; Harman ("H&amp;H") and Bairnco, LLC ("Bairnco"), formerly Bairnco Corporation. HNH manages its group of businesses on a decentralized basis with operations principally in North America. HNH's business units encompass the following segments: Joining Materials, Tubing, Building Materials and Kasco Blades and Route Repair Services ("Kasco"). All references herein to "we," "our" or the "Company" refer to HNH together with all of its subsidiaries.</t>
  </si>
  <si>
    <t>Basis Of Presentation</t>
  </si>
  <si>
    <t>Basis of Presentation [Abstract]</t>
  </si>
  <si>
    <t>Basis of Presentation The consolidated balance sheet as of December 31, 2014 , which has been derived from audited financial statements, and the unaudited consolidated financial statements included herein have been prepared by the Company in accordance with the rules and regulations of the Securities and Exchange Commission. Certain information and footnote disclosures normally included in financial statements prepared in accordance with U.S. generally accepted accounting principles ("U.S. GAAP") have been condensed or omitted in accordance with those rules and regulations, although the Company believes that the disclosures made are adequate to make the information not misleading. This quarterly report on Form 10-Q should be read in conjunction with the Company's audited consolidated financial statements on Form 10-K for the year ended December 31, 2014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six months ended June 30, 2015 are not necessarily indicative of the operating results for the full year. New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scheduled to be effective for the Company's 2017 fiscal year, however, the FASB has affirmed its proposal to defer the effective date of the new revenue standard for all entities by one year. The ASU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t>
  </si>
  <si>
    <t>Acquisitions</t>
  </si>
  <si>
    <t>Business Combinations [Abstract]</t>
  </si>
  <si>
    <t>Acquisitions On March 31, 2015, the Company, through its indirect subsidiary, OMG, Inc. ("OMG"), acquired certain assets and assumed certain liabilities of ITW Polymers Sealants North America Inc. ("ITW"), which are used in the business of manufacturing two-component polyurethane adhesive for the roofing industry, for a cash purchase price of $27.4 million , reflecting a final working capital adjustment of $0.4 million . The assets acquired and liabilities assumed primarily include net working capital of inventories and accrued liabilities; property, plant and equipment; and intangible assets, primarily unpatented technology, valued at $1.7 million , $0.1 million and $4.4 million , respectively, on a preliminary basis. ITW was the exclusive supplier of certain adhesive products to OMG, and this acquisition will provide OMG with greater control of its supply chain and allow OMG to expand its product development initiatives. The results of operations of the acquired business will be reported within the Company's Building Materials segment. In connection with the ITW acquisition, the Company has recorded goodwill totaling approximately $21.3 million on a preliminary basis, which is expected to be deductible for income tax purposes.</t>
  </si>
  <si>
    <t>Discontinued Operations</t>
  </si>
  <si>
    <t>Discontinued Operations and Disposal Groups [Abstract]</t>
  </si>
  <si>
    <t>Discontinued Operations The following business is classified as a discontinued operation in the consolidated financial statements. Arlon, LLC On December 18, 2014, H&amp;H Group and Bairnco entered into a stock purchase agreement to sell all of the issued and outstanding equity interests of Arlon, LLC, a Delaware limited liability company and a wholly-owned subsidiary of Bairnco, and its subsidiaries (other than Arlon India (Pvt) Limited) for $157.0 million in cash, less transaction fees, subject to a final working capital adjustment and certain potential reductions as provided in the stock purchase agreement. The closing of the sale occurred in January 2015. The operations of Arlon, LLC comprised substantially all of the Company's former Arlon Electronic Materials segment, which manufactured high performance materials for the printed circuit board industry and silicone rubber-based materials. The assets and liabilities of discontinued operations were segregated on the consolidated balance sheet as of December 31, 2014 . No balances from discontinued operations remain at June 30, 2015 . December 31, (in thousands) 2014 Assets of Discontinued Operations: Trade and other receivables, net $ 16,044 Inventories, net 8,294 Prepaid and other current assets 811 Property, plant and equipment, net 24,754 Goodwill 9,298 Other intangibles, net 10,472 Total assets of discontinued operations $ 69,673 Liabilities of Discontinued Operations: Trade payables $ 6,252 Accrued liabilities 3,986 Accrued pension liability 1,794 Other liabilities 1,666 Total liabilities of discontinued operations $ 13,698 The net (loss) income from discontinued operations includes the following: Three Months Ended Six Months Ended June 30, June 30, (in thousands) 2015 2014 2015 2014 Net sales $ — $ 26,946 $ 5,952 $ 53,306 Operating income — 5,671 920 10,008 Interest expense and other income — 3 (10 ) (10 ) Tax provision — 2,001 365 3,536 Income from discontinued operations, net of tax — 3,667 565 6,482 (Loss) gain on disposal of assets (38 ) — 93,416 71 Tax provision 109 — 4,043 29 (Loss) gain on disposal of assets, net of tax (147 ) — 89,373 42 Net (loss) income from discontinued operations $ (147 ) $ 3,667 $ 89,938 $ 6,524 Based on a tax reorganization completed in anticipation of the sale of Arlon, LLC, as well as the release of Arlon, LLC’s net deferred tax liabilities totaling $7.6 million , the effective tax rate on the gain on disposal of Arlon, LLC was 4.3% .</t>
  </si>
  <si>
    <t>Inventory Disclosure [Abstract]</t>
  </si>
  <si>
    <t>Inventories Inventories, net at June 30, 2015 and December 31, 2014 were comprised of: June 30, December 31, (in thousands) 2015 2014 Finished products $ 24,471 $ 24,424 In-process 12,810 10,310 Raw materials 14,319 12,346 Fine and fabricated precious metals in various stages of completion 20,432 17,094 72,032 64,174 LIFO reserve (190 ) (245 ) Total $ 71,842 $ 63,929 In order to produce certain of its products, H&amp;H purchases, maintains and utilizes precious metal inventory. H&amp;H records certain of its precious metal inventory at the lower of LIFO cost or market, with any adjustments recorded through cost of goods sold. Remaining precious metal inventory is accounted for primarily at fair value. Certain customers and suppliers of H&amp;H choose to do business on a "pool" basis and furnish precious metal to H&amp;H for return in fabricated form or for purchase from or return to the supplier. When the customer metal is returned in fabricated form, the customer is charged a fabrication charge. The value of this customer metal is not included on the Company's consolidated balance sheet. To the extent H&amp;H is able to utilize customer precious metal in its production processes, such customer metal replaces the need for H&amp;H to purchase its own inventory. As of June 30, 2015 , customer metal in H&amp;H's custody consisted of 148,478 ounces of silver, 538 ounces of gold and 1,392 ounces of palladium. Supplemental inventory information: June 30, December 31, (in thousands, except per ounce) 2015 2014 Precious metals stated at LIFO cost $ 7,811 $ 4,684 Precious metals stated under non-LIFO cost methods, primarily at fair value $ 12,431 $ 12,165 Market value per ounce: Silver $ 15.79 $ 15.75 Gold $ 1,170.50 $ 1,199.25 Palladium $ 676.00 $ 798.00</t>
  </si>
  <si>
    <t>Goodwill and Other Intangibles</t>
  </si>
  <si>
    <t>Goodwill and Intangible Assets Disclosure [Abstract]</t>
  </si>
  <si>
    <t>Goodwill and Other Intangibles The changes in the net carrying amount of goodwill by reportable segment for the six months ended June 30, 2015 were as follows (in thousands): Segment Balance at January 1, 2015 Foreign Currency Translation Adjustments Additions Adjustments Balance at Accumulated Joining Materials $ 16,238 $ (22 ) $ — $ — $ 16,216 $ — Tubing 1,895 — — — 1,895 — Building Materials 50,120 — 21,268 — 71,388 — Total $ 68,253 $ (22 ) $ 21,268 $ — $ 89,499 $ — Other intangible assets as of June 30, 2015 and December 31, 2014 consisted of: (in thousands) June 30, 2015 December 31, 2014 Cost Accumulated Amortization Net Cost Accumulated Amortization Net Customer relationships $ 31,977 $ (9,509 ) $ 22,468 $ 31,977 $ (8,524 ) $ 23,453 Trademarks, trade names and brand names 8,419 (2,254 ) 6,165 8,419 (2,004 ) 6,415 Patents and patent applications 5,488 (2,422 ) 3,066 5,354 (2,229 ) 3,125 Non-compete agreements 774 (691 ) 83 709 (671 ) 38 Other 5,653 (1,304 ) 4,349 1,358 (1,051 ) 307 Total $ 52,311 $ (16,180 ) $ 36,131 $ 47,817 $ (14,479 ) $ 33,338 The $21.3 million addition to goodwill within the Building Materials segment during the six months ended June 30, 2015 was due to the Company's ITW acquisition discussed in Note 3 - "Acquisitions." Other intangible assets as of June 30, 2015 also include $4.4 million in intangible assets, primarily unpatented technology, associated with the ITW acquisition. These balances are subject to adjustment during the finalization of the purchase price allocation for the ITW acquisition. Amortization expense totaled $0.9 million and $0.8 million for the three months ended June 30, 2015 and 2014 , respectively, and $1.7 million and $1.6 million for the six months ended June 30, 2015 and 2014, respectively.</t>
  </si>
  <si>
    <t>Investments</t>
  </si>
  <si>
    <t>Investments, Debt and Equity Securities [Abstract]</t>
  </si>
  <si>
    <t>Investments The Company holds an investment in the common stock of a public company, ModusLink Global Solutions, Inc. ("ModusLink"), which is classified as an investment in associated company on the consolidated balance sheet. The Company carries its ModusLink investment on the consolidated balance sheet at fair value, calculated based on the closing market price for ModusLink common stock, with unrealized gains and losses on the investment reported in net income or loss. HNH owned 8,436,715 and 6,383,005 shares of the common stock of ModusLink at June 30, 2015 and December 31, 2014 , respectively, and the value of this investment increased from $23.9 million at December 31, 2014 to $29.5 million at June 30, 2015 due to the additional shares of ModusLink common stock purchased by the Company during 2015 . As of June 30, 2015 , Steel Partners Holdings L.P. ("SPLP") and its associated companies, which include the Company, owned a combined total of 16,476,730 ModusLink common shares, which represented 31.5%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SPLP also holds warrants to purchase 2,000,000 additional shares of ModusLink common stock at an exercise price of $5.00 per share. These warrants will expire in March 2018. ModusLink's fiscal year ends on July 31. Summarized unaudited information as to assets, liabilities and results of operations of ModusLink for the quarter ended April 30, 2015, its most recently completed fiscal quarter, and the comparable prior periods are as follows: April 30, July 31, (in thousands) 2015 2014 Current assets $ 438,875 $ 405,768 Non-current assets $ 36,700 $ 45,878 Current liabilities $ 238,811 $ 198,594 Non-current liabilities $ 84,718 $ 81,434 Stockholders' equity $ 152,046 $ 171,618 Three Months Ended Six Months Ended April 30, April 30, (in thousands) 2015 2014 2015 2014 Net revenue $ 106,234 $ 173,274 $ 254,544 $ 367,285 Gross profit $ 9,012 $ 15,699 $ 25,606 $ 38,279 Loss from continuing operations $ (12,106 ) $ (9,478 ) $ (13,662 ) $ (8,415 ) Net loss $ (12,106 ) $ (9,478 ) $ (13,662 ) $ (8,414 )</t>
  </si>
  <si>
    <t>Debt</t>
  </si>
  <si>
    <t>Debt Disclosure [Abstract]</t>
  </si>
  <si>
    <t>Debt Debt at June 30, 2015 and December 31, 2014 was as follows: June 30, December 31, (in thousands) 2015 2014 Short-term debt Foreign $ 835 $ 602 Long-term debt Revolving facilities 81,900 193,375 Other H&amp;H debt - domestic 7,839 8,014 Foreign loan facilities 1,340 1,412 Sub total 91,079 202,801 Less portion due within one year 6,256 6,378 Total long-term debt 84,823 196,423 Total debt $ 91,914 $ 203,403 Senior Credit Facilities On August 29, 2014, H&amp;H Group entered into an amended and restated senior credit agreement ("Senior Credit Facility"), which provides for an up to $365.0 million senior secured revolving credit facility, including a $20.0 million sublimit for the issuance of letters of credit and a $20.0 million sublimit for the issuance of swing loans. Borrowings under the Senior Credit Facility bear interest, at H&amp;H Group's option, at either LIBOR or the Base Rate , as defined, plus an applicable margin as set forth in the loan agreement ( 1.75% and 0.75% , respectively, for LIBOR and Base Rate borrowings at June 30, 2015 ), and the revolving facility provides for a commitment fee to be paid on unused borrowings. The weighted-average interest rate on the revolving facility was 1.97% at June 30, 2015 . H&amp;H Group's availability under the Senior Credit Facility was $153.8 million as of June 30, 2015 . On January 22, 2015, H&amp;H Group, and certain subsidiaries of H&amp;H Group, entered into an amendment to its Senior Credit Facility to, among other things, provide for the consent of the administrative agent and the lenders, subject to compliance with certain conditions, for the tender offer by HNH Group Acquisition LLC, a newly formed subsidiary of H&amp;H Group, for the shares of JPS Industries, Inc. ("JPS"), including the use of up to $71.0 million under the Senior Credit Facility to purchase such shares, and certain transactions related thereto. In addition, HNH Group Acquisition LLC and HNH Acquisition LLC, another newly formed subsidiary of H&amp;H Group, became guarantors under the Senior Credit Facility pursuant to the amendment. See further discussion regarding the JPS transaction in Note 19 - "Subsequent Events." The Senior Credit Facility will expire, with all amounts outstanding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 interests in and liens upon all present and future assets of H&amp;H Group and these subsidiaries.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The Company was in compliance with all debt covenants at June 30, 2015 . The Company's prior senior credit facility, as amended, consisted of a revolving credit facility in an aggregate principal amount not to exceed $110.0 million and a senior term loan. On August 5, 2014, this agreement was further amended to, among other things, permit a new $40.0 million term loan and permit H&amp;H Group to make a distribution to HNH of up to $80.0 million . The revolving facility provided for a commitment fee to be paid on unused borrowings. Borrowings under the prior senior credit facility bore interest, at H&amp;H Group's option, at a rate based on LIBOR or the Base Rate , as defined, plus an applicable margin as set forth in the loan agreement. On August 29, 2014, all amounts outstanding under this agreement were repaid. Interest Rate Swap Agreements H&amp;H Group entered into an interest rate swap agreement in February 2013 to reduce its exposure to interest rate fluctuations. Under the interest rate swap, the Company receives one-month LIBOR in exchange for a fixed interest rate of 0.569% over the life of the agreement on an initial $56.4 million notional amount of debt, with the notional amount decreasing by $1.1 million , $1.8 million and $2.2 million per quarter in 2013, 2014 and 2015, respectively. The agreement expires in February 2016 . H&amp;H Group entered into a second interest rate swap agreement in June 2013, also to reduce its exposure to interest rate fluctuations. Under the interest rate swap, the Company receives one-month LIBOR in exchange for a fixed interest rate of 0.598% over the life of the agreement on an initial $5.0 million notional amount of debt, with the notional amount decreasing by $0.1 million , $0.2 million and $0.2 million per quarter in 2013, 2014 and 2015, respectively. The agreement expires in February 2016 . WHX CS Loan On June 3, 2014, WHX CS Corp., a wholly-owned subsidiary of the Company, entered into a credit agreement ("WHX CS Loan"), which provided for a term loan facility with borrowing availability of up to a maximum aggregate principal amount of $15.0 million . The amounts outstanding under the WHX CS Loan bore interest at LIBOR plus 1.25% . On August 29, 2014, the WHX CS Loan was terminated and all outstanding amounts thereunder were repaid.</t>
  </si>
  <si>
    <t>Derivative Instruments</t>
  </si>
  <si>
    <t>Derivative Instruments and Hedging Activities Disclosure [Abstract]</t>
  </si>
  <si>
    <t>Derivative Instruments Precious Metal and Commodity Inventories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As of June 30, 2015 , the Company had the following outstanding forward contracts with settlement dates through September 2015. There were no futures contracts outstanding at June 30, 2015 . Notional Value Commodity Amount ($ in millions) Silver 885,000 ounces $ 14.0 Gold 1,100 ounces $ 1.3 Copper 350,000 pounds $ 0.9 Tin 40 metric tons $ 0.6 H&amp;H accounts for these contracts as either fair value hedges or economic hedges under the guidance in Accounting Standards Codification ("ASC") 815, Derivatives and Hedging . Fair Value Hedges. Of the total forward contracts outstanding, 650,000 ounces of silver and substantially all of the copper contracts are designated and accounted for as fair value hedges under ASC 815.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the Company's precious metal inventory carried at fair value. Economic Hedges. The remaining outstanding forward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 The forward contracts were made with a counter party rated A+ by Standard &amp; Poor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contracts, as well as ounces of precious metal held on account by the broker. Debt Agreements H&amp;H Group has entered into two interest rate swap agreements to reduce its exposure to interest rate fluctuations. See Note 8 - "Debt" for further discussion of the terms of these arrangements. These derivatives are not designated as accounting hedges under U.S. GAAP; they are accounted for as derivatives with no hedge designation. The Company records the gains or losses both from the mark-to-market adjustments and net settlements in interest expense in the consolidated income statement as the hedges are intended to offset interest rate movements. Effect of Derivative Instruments in the Consolidated Income Statements - Income/(Expense) (in thousands) Three Months Ended Six Months Ended June 30, June 30, Derivative Income Statement Line 2015 2014 2015 2014 Commodity contracts Cost of goods sold $ 893 $ (783 ) $ (21 ) $ (909 ) Total derivatives designated as hedging instruments 893 (783 ) (21 ) (909 ) Commodity contracts Cost of goods sold 131 (6 ) 278 (27 ) Commodity contracts Realized and unrealized gain (loss) on derivatives 312 (606 ) 105 (466 ) Interest rate swap agreements Interest expense (18 ) (80 ) (63 ) (125 ) Total derivatives not designated as hedging instruments 425 (692 ) 320 (618 ) Total derivatives $ 1,318 $ (1,475 ) $ 299 $ (1,527 ) Fair Value of Derivative Instruments on the Consolidated Balance Sheets - Asset/(Liability) (in thousands) June 30, December 31, Derivative Balance Sheet Location 2015 2014 Commodity contracts Prepaid and other current assets $ 603 $ 667 Total derivatives designated as hedging instruments 603 667 Commodity contracts Prepaid and other current assets 243 97 Interest rate swap agreements Other liabilities (103 ) (138 ) Total derivatives not designated as hedging instruments 140 (41 ) Total derivatives $ 743 $ 626</t>
  </si>
  <si>
    <t>Pension and Other Post-Retirement Benefits</t>
  </si>
  <si>
    <t>Defined Benefit Pension Plans and Defined Benefit Postretirement Plans Disclosure [Abstract]</t>
  </si>
  <si>
    <t>Pension and Other Post-Retirement Benefits The following table presents the components of net periodic pension expense for the Company's pension plan for the three and six months ended June 30, 2015 and 2014 : Three Months Ended Six Months Ended June 30, June 30, (in thousands) 2015 2014 2015 2014 Interest cost $ 4,760 $ 5,248 $ 9,520 $ 10,496 Expected return on plan assets (5,518 ) (6,050 ) (11,035 ) (12,100 ) Amortization of actuarial loss 2,830 1,907 5,660 3,814 Total $ 2,072 $ 1,105 $ 4,145 $ 2,210 The actuarial loss occurred principally because the historical investment returns on the assets of the WHX Pension Plan have been lower than the actuarial assumptions. The actuarial losses are being amortized over the average future lifetime of the participants, which is expected to be approximately 20 years. The Company believes that use of the future lifetime of the participants is appropriate because the WHX Pension Plan is completely inactive. The Company expects to have required minimum contributions to the WHX Pension Plan of $10.3 million for the remainder of 2015 , and $14.3 million , $15.3 million , $17.0 million , $18.3 million and $56.4 million in 2016, 2017, 2018, 2019, and for the five years thereafter, respectively. Required future contributions are estimated based upon assumptions regarding such matters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In addition to its pension plan, which is included in the table above, the Company also maintains several other post-retirement benefit plans covering certain of its employees and retirees. The approximate aggregate expense for these plans was $0.4 million and $0.5 million for the three months ended June 30, 2015 and 2014 , respectively, and $0.9 million and $0.9 million for the six months ended June 30, 2015 and 2014, respectively.</t>
  </si>
  <si>
    <t>Stockholders' Equity</t>
  </si>
  <si>
    <t>Stockholders' Equity Note [Abstract]</t>
  </si>
  <si>
    <t>Stockholders' Equity Accumulated Other Comprehensive Loss Changes, net of tax, in accumulated other comprehensive loss and its components follow: (in thousands) Foreign Currency Translation Adjustments Changes in Net Pension and Other Benefit Obligations Total Balance at December 31, 2014 $ (1,957 ) $ (233,865 ) $ (235,822 ) Current period (loss) income (1,050 ) 1,627 577 Balance at June 30, 2015 $ (3,007 ) $ (232,238 ) $ (235,245 ) The current period foreign currency translation adjustments include a $0.2 million increase in accumulated other comprehensive loss associated with the sale of Arlon, LLC. The changes in net pension and other benefit obligations of $1.6 million are also related to the sale of Arlon, LLC, which sponsored a defined benefit pension plan that had an accumulated other comprehensive loss. See Note 4 - "Discontinued Operations" for further discussion of the sale of Arlon, LLC.</t>
  </si>
  <si>
    <t>Stock-Based Compensation</t>
  </si>
  <si>
    <t>Share-based Compensation [Abstract]</t>
  </si>
  <si>
    <t>Stock-Based Compensation During the six months ended June 30, 2015 , the Compensation Committee of the Company's Board of Directors approved the grant of an aggregate of 52,714 shares of restricted stock under the 2007 Incentive Stock Plan, as amended ("2007 Plan"), to certain employees, members of the Board of Directors and service providers. Restricted stock grants made to employees are in lieu of a long-term incentive plan component in the Company's bonus plan for those individuals who receive shares of restricted stock. Compensation expense is measured based on the fair value of the stock-based awards on the grant date, as measured by the NASDAQ closing price for the Company's common stock. Compensation expense is recognized in the consolidated income statement on a straight-line basis over the requisite service period, which is the vesting period. The restricted stock grants made to employees and service providers in 2015 vest in approximately equal annual installments over a three year period from the grant date. The restricted stock grants to the Company's non-employee directors vest one year from the grant date. The Company allows certain grantees to forego the issuance of shares to meet applicable income tax withholding due as a result of the vesting of restricted stock. Such shares are returned to the unissued shares of the Company's common stock. Restricted stock activity under the 2007 Plan was as follows for the six months ended June 30, 2015 : Employees and Service (shares) Providers Directors Total Balance, January 1, 2015 616,248 785,000 1,401,248 Granted 12,439 40,275 52,714 Forfeited (7,854 ) — (7,854 ) Reduced for income tax obligations (41,401 ) — (41,401 ) Balance, June 30, 2015 579,432 825,275 1,404,707 Vested 492,960 785,733 1,278,693 Non-vested 86,472 39,542 126,014 The Company recognized compensation expense related to restricted shares of $0.7 million and $1.3 million for the three months ended June 30, 2015 and 2014 , respectively, and $2.1 million and $2.4 million for the six months ended June 30, 2015 and 2014, respectively. Unearned compensation expense related to restricted shares at June 30, 2015 is $2.6 million , which is net of an estimated 5% forfeiture rate for employees and service providers. This amount will be recognized over the remaining vesting period of the restricted shares.</t>
  </si>
  <si>
    <t>Income Taxes</t>
  </si>
  <si>
    <t>Income Tax Disclosure [Abstract]</t>
  </si>
  <si>
    <t>Income Taxes For the three months ended June 30, 2015 and 2014 , tax provisions from continuing operations of $5.9 million and $6.6 million , respectively, were recorded. The effective tax rates in the three months ended June 30, 2015 and 2014 were 41.0% and 43.5% , respectively. For the six months ended June 30, 2015 and 2014 , tax provisions from continuing operations of $7.5 million and $8.5 million , respectively, were recorded. The effective tax rates in the six months ended June 30, 2015 and 2014 were 41.1% and 44.1% , respectively. The provision for income taxes is based on the current estimate of the annual effective tax rate, adjusted for discrete items that occurred within the respective periods. Changes in the effective tax rate arise principally from differences in the mix of income between taxable jurisdictions, including the impact of foreign sourced income, as well as changes in estimates associated with our projected annual state tax expense.</t>
  </si>
  <si>
    <t>Earnings Per Share</t>
  </si>
  <si>
    <t>Earnings Per Share [Abstract]</t>
  </si>
  <si>
    <t>Earnings Per Share The computation of basic earnings per share of common stock is calculated by dividing net income by the weighted-average number of shares of the Company's common stock outstanding, as follows: Three Months Ended June 30, Six Months Ended June 30, (in thousands, except per share) 2015 2014 2015 2014 Income from continuing operations, net of tax $ 6,276 $ 7,409 $ 9,534 $ 4,182 Weighted-average number of common shares outstanding 10,784 13,114 10,782 13,055 Income from continuing operations, net of tax, per share $ 0.58 $ 0.56 $ 0.88 $ 0.32 Net (loss) income from discontinued operations $ (147 ) $ 3,667 $ 89,938 $ 6,524 Weighted-average number of common shares outstanding 10,784 13,114 10,782 13,055 Discontinued operations, net of tax, per share $ (0.01 ) $ 0.28 $ 8.35 $ 0.50 Net income $ 6,129 $ 11,076 $ 99,472 $ 10,706 Weighted-average number of common shares outstanding 10,784 13,114 10,782 13,055 Net income per share $ 0.57 $ 0.84 $ 9.23 $ 0.82 Diluted earnings per share gives effect to dilutive potential common shares outstanding during the reporting period. The Company had potentially dilutive common share equivalents, in the form of outstanding stock options, during the three and six months ended June 30, 2015 and 2014 , although none were dilutive because the exercise price of these equivalents exceeded the market value of the Company's common stock during those periods. As of June 30, 2015 , stock options for an aggregate of 35,600 shares are excluded from the calculations above.</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 The fair value of the Company's investment in associated company is a Level 1 measurement because the underlying security is listed on a national securities exchange. The precious metal and commodity inventories associated with the Company's fair value hedges (see Note 9 - "Derivative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The Company's interest rate swap agreements are considered Level 2 measurements as the inputs are observable at commonly quoted intervals. The following table summarizes the Company's assets and liabilities that are measured at fair value on a recurring basis as of June 30, 2015 and December 31, 2014 : Asset (Liability) as of June 30, 2015 (in thousands) Total Level 1 Level 2 Level 3 Investment in associated company $ 29,529 $ 29,529 $ — $ — Precious metal and commodity inventories recorded at fair value $ 13,195 $ 13,195 $ — $ — Commodity contracts on precious metal and commodity inventories $ 846 $ — $ 846 $ — Interest rate swap agreements $ (103 ) $ — $ (103 ) $ — Asset (Liability) as of December 31, 2014 (in thousands) Total Level 1 Level 2 Level 3 Investment in associated company $ 23,936 $ 23,936 $ — $ — Precious metal and commodity inventories recorded at fair value $ 13,249 $ 13,249 $ — $ — Commodity contracts on precious metal and commodity inventories $ 764 $ 764 $ — $ — Interest rate swap agreements $ (138 ) $ — $ (138 ) $ —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Long-lived assets consisting of land and buildings used in previously operating businesses and currently unused, which total $8.4 million as of June 30, 2015 , are carried at the lower of cost or fair value, and are included primarily in other non-current assets on the consolidated balance sheet. A reduction in the carrying value of such long-lived assets is recorded as an asset impairment charge in the consolidated income statement.</t>
  </si>
  <si>
    <t>Commitments and Contingencies Disclosure [Abstract]</t>
  </si>
  <si>
    <t>Commitments and Contingencies Environmental Matters 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The Company had approximately $2.0 million accrued related to estimated environmental remediation costs as of June 30, 2015 . The Company also has insurance coverage available for several of these matters and believes that excess insurance coverage may be available as well. During the quarter ended March 31, 2015, the Company recorded an insurance reimbursement of $1.2 million for previously incurred remediation costs. In addition, certain H&amp;H Group subsidiaries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Among the sites where certain H&amp;H Group subsidiaries may have more substantial environmental liabilities are the following: 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0.1 million .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the Company. 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 million . The $1.0 million was paid solely by the former owner/operator. As of June 30, 2015 , over and above the $1.0 million , total investigation and remediation costs of approximately $4.6 million and $1.5 million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the Company. 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was completed in the second quarter of 2015, and we expect to submit a follow-up response report to the MADEP in the third quarter of 2015. The cost of this additional work is estimated at $0.2 million . Additional costs could result from these testing activities and final acceptance of the remediation plan by the MADEP, which cannot be reasonably estimated at this time. Other Litigation 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As of June 30, 2015 , SPLP owned directly or indirectly through its subsidiaries 7,131,185 shares of the Company's common stock, representing approximately 66.1% of outstanding shares. The power to vote and dispose of the securities held by SPLP is controlled by SPH GP. Warren G. Lichtenstein, our Chairman of the Board of Directors, is also the Executive Chairman of SPH GP. Certain other affiliates of SPH GP hold positions with the Company, including Jack Howard, as Vice Chairman and Principal Executive Officer, James F. McCabe, Jr., as Chief Financial Officer and Leonard J. McGill, as Chief Legal Officer. The Company has entered into a management services agreement, as amended ("Management Services Agreement"), with SP Corporate Services LLC ("SP Corporate"). SP Corporate is an affiliate of SPLP. Pursuant to the Management Services Agreement, SP Corporate provides the Company with certain executive and corporate services, including, without limitation, legal, tax, accounting, treasury, consulting, auditing, administrative, compliance, environmental health and safety, human resources, marketing, investor relations and other similar services rendered for the Company or its subsidiaries. The Management Services Agreement further provided that the Company pay SP Corporate a fixed annual fee of approximately $8.89 million , consisting of (a) $1.74 million in consideration of the executive services provided by SP Corporate under the Management Services Agreement and (b) $7.15 million in consideration of the corporate services provided by SP Corporate under the Management Services Agreement. On May 3, 2015, the Company and SP Corporate entered into an amendment to the Management Services Agreement to add operating group management services to the scope of corporate services to be provided pursuant to the Management Services Agreement and to adjust the fee for corporate services provided under the Management Services Agreement from $7.15 million to $8.81 million . In connection with the amendment, the Company also entered into a transfer agreement, dated May 3, 2015, with Steel Partners LLC ("Steel Partners"), pursuant to which three employees of the Company and its subsidiaries were transferred to Steel Partners, which will assume the cost of compensating those employees and providing applicable benefits. During the three months ended June 30, 2015 and 2014 , the Company reimbursed SP Corporate and its affiliates approximately $0.2 million and $0.1 million , respectively, for business expenses incurred on its behalf pursuant to the Management Services Agreement. Such reimbursements totaled approximately $0.2 million and $0.2 million , respectively, during the six months ended June 30, 2015 and 2014 . The fees payable under the Management Services Agreement are subject to an annual review and such adjustments as may be agreed upon by SP Corporate and the Company. The Management Services Agreement has a term of one year and automatically renews for successive one-year periods unless and until terminated in accordance with the terms set forth therein, which include, under certain circumstances, the payment by the Company of a termination fee to SP Corporate.</t>
  </si>
  <si>
    <t>Reportable Segments</t>
  </si>
  <si>
    <t>Segment Reporting [Abstract]</t>
  </si>
  <si>
    <t>Reportable Segments HNH is a diversified holding company whose strategic business units encompass the following segments: Joining Materials, Tubing, Building Materials and Kasco. For a more complete description of the Company's segments, see "Item 2 - Management's Discussion and Analysis of Financial Condition and Results of Operations - The Company." 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Interest expense, other income and expense, and income taxes are not presented by segment since they are excluded from the measures of segment profitability reviewed by the Company's management. The following table presents information about the Company's reportable segments for the three and six months ended June 30, 2015 and 2014 : Income Statement Data Three Months Ended Six Months Ended (in thousands) June 30, June 30, 2015 2014 2015 2014 Net sales: Joining Materials $ 50,941 $ 56,462 $ 98,735 $ 108,175 Tubing 20,870 21,361 41,949 42,066 Building Materials 79,378 76,301 134,365 124,833 Kasco 15,286 14,421 29,408 28,958 Total net sales $ 166,475 $ 168,545 $ 304,457 $ 304,032 Segment operating income: Joining Materials $ 5,594 $ 6,387 $ 11,841 $ 11,897 Tubing 3,346 3,806 6,426 6,874 Building Materials 12,025 11,917 15,258 14,926 Kasco 836 659 1,699 1,385 Total segment operating income 21,801 22,769 35,224 35,082 Unallocated corporate expenses and non-operating units (4,602 ) (4,106 ) (10,561 ) (9,983 ) Unallocated pension expense (2,072 ) (1,105 ) (4,145 ) (2,210 ) Gain from asset dispositions 85 27 140 49 Operating income 15,212 17,585 20,658 22,938 Interest expense (1,107 ) (1,603 ) (2,275 ) (3,149 ) Realized and unrealized gain (loss) on derivatives 312 (606 ) 105 (466 ) Other expense (113 ) (77 ) (204 ) (146 ) Income from continuing operations before tax and equity investment $ 14,304 $ 15,299 $ 18,284 $ 19,177</t>
  </si>
  <si>
    <t>Subsequent Events</t>
  </si>
  <si>
    <t>Subsequent Events [Abstract]</t>
  </si>
  <si>
    <t>Subsequent Events Effective July 2, 2015, H&amp;H Group completed its acquisition of JPS pursuant to the Agreement and Plan of Merger, dated as of May 31, 2015 ("Merger Agreement"), by and among the Company, H&amp;H Group, HNH Group Acquisition LLC, a Delaware limited liability company and a subsidiary of H&amp;H Group ("H&amp;H Acquisition Sub"), HNH Group Acquisition Sub LLC, a Delaware limited liability company and a wholly owned subsidiary of H&amp;H Acquisition Sub ("Sub"), and JPS. JPS is a major U.S. manufacturer of mechanically formed glass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the Company and its affiliates, including SPH Group Holdings LLC ("SPH Group Holdings"), a subsidiary of Steel Partners Holdings L.P., the parent company of the Company, and a significant stockholder of JPS), was converted into the right to receive $11.00 in cash. The aggregate merger consideration of $70.3 million was funded primarily by H&amp;H Group and also by SPH Group Holdings. H&amp;H Group's funding of the aggregate merger consideration totals approximately $65.7 million , financed through additional borrowings under the Company's Senior Credit Facility. As a result of the closing of the Merger, JPS is indirectly owned by both H&amp;H Group and SPH Group Holdings. Following the expiration of the 20 -day period provided in Section 262(d)(2) of the Delaware General Corporation Law for JPS stockholders to exercise appraisal rights in connection with the Merger, and in accordance with the Exchange Agreement, dated as of May 31, 2015, by and between H&amp;H Group and SPH Group Holdings, the Company will issue ("Issuance") to H&amp;H Group a currently estimated 1,429,407 shares of the Company’s common stock and, following the Issuance, H&amp;H Group will exchange ("Exchange") those newly issued shares of Company common stock for all shares of JPS Common Stock held by SPH Group Holdings. As a result of the Exchange, H&amp;H Group will own 100% of JPS and intends to merge JPS with and into its wholly-owned subsidiary, HNH Acquisition LLC, a Delaware limited liability company, which will be the surviving entity in the merger and be renamed JPS Industries Holdings LLC.</t>
  </si>
  <si>
    <t>Basis of Presentation (Policies)</t>
  </si>
  <si>
    <t>New Accounting Pronouncements</t>
  </si>
  <si>
    <t>New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scheduled to be effective for the Company's 2017 fiscal year, however, the FASB has affirmed its proposal to defer the effective date of the new revenue standard for all entities by one year. The ASU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t>
  </si>
  <si>
    <t>Discontinued Operations (Tables)</t>
  </si>
  <si>
    <t>Schedule of Disposal Groups, Including Discontinued Operations, Income Statement, Balance Sheet and Additional Disclosures</t>
  </si>
  <si>
    <t>The assets and liabilities of discontinued operations were segregated on the consolidated balance sheet as of December 31, 2014 . No balances from discontinued operations remain at June 30, 2015 . December 31, (in thousands) 2014 Assets of Discontinued Operations: Trade and other receivables, net $ 16,044 Inventories, net 8,294 Prepaid and other current assets 811 Property, plant and equipment, net 24,754 Goodwill 9,298 Other intangibles, net 10,472 Total assets of discontinued operations $ 69,673 Liabilities of Discontinued Operations: Trade payables $ 6,252 Accrued liabilities 3,986 Accrued pension liability 1,794 Other liabilities 1,666 Total liabilities of discontinued operations $ 13,698 The net (loss) income from discontinued operations includes the following: Three Months Ended Six Months Ended June 30, June 30, (in thousands) 2015 2014 2015 2014 Net sales $ — $ 26,946 $ 5,952 $ 53,306 Operating income — 5,671 920 10,008 Interest expense and other income — 3 (10 ) (10 ) Tax provision — 2,001 365 3,536 Income from discontinued operations, net of tax — 3,667 565 6,482 (Loss) gain on disposal of assets (38 ) — 93,416 71 Tax provision 109 — 4,043 29 (Loss) gain on disposal of assets, net of tax (147 ) — 89,373 42 Net (loss) income from discontinued operations $ (147 ) $ 3,667 $ 89,938 $ 6,524</t>
  </si>
  <si>
    <t>Inventories (Tables)</t>
  </si>
  <si>
    <t>Schedule of Inventory, Current</t>
  </si>
  <si>
    <t>Inventories, net at June 30, 2015 and December 31, 2014 were comprised of: June 30, December 31, (in thousands) 2015 2014 Finished products $ 24,471 $ 24,424 In-process 12,810 10,310 Raw materials 14,319 12,346 Fine and fabricated precious metals in various stages of completion 20,432 17,094 72,032 64,174 LIFO reserve (190 ) (245 ) Total $ 71,842 $ 63,929</t>
  </si>
  <si>
    <t>Inventory Supplemental Disclosure</t>
  </si>
  <si>
    <t>As of June 30, 2015 , customer metal in H&amp;H's custody consisted of 148,478 ounces of silver, 538 ounces of gold and 1,392 ounces of palladium. Supplemental inventory information: June 30, December 31, (in thousands, except per ounce) 2015 2014 Precious metals stated at LIFO cost $ 7,811 $ 4,684 Precious metals stated under non-LIFO cost methods, primarily at fair value $ 12,431 $ 12,165 Market value per ounce: Silver $ 15.79 $ 15.75 Gold $ 1,170.50 $ 1,199.25 Palladium $ 676.00 $ 798.00</t>
  </si>
  <si>
    <t>Goodwill and Other Intangibles (Tables)</t>
  </si>
  <si>
    <t>Reconciliation of the change in the carrying value of goodwill</t>
  </si>
  <si>
    <t>The changes in the net carrying amount of goodwill by reportable segment for the six months ended June 30, 2015 were as follows (in thousands): Segment Balance at January 1, 2015 Foreign Currency Translation Adjustments Additions Adjustments Balance at Accumulated Joining Materials $ 16,238 $ (22 ) $ — $ — $ 16,216 $ — Tubing 1,895 — — — 1,895 — Building Materials 50,120 — 21,268 — 71,388 — Total $ 68,253 $ (22 ) $ 21,268 $ — $ 89,499 $ —</t>
  </si>
  <si>
    <t>Summary of Other Intangible Assets</t>
  </si>
  <si>
    <t>Other intangible assets as of June 30, 2015 and December 31, 2014 consisted of: (in thousands) June 30, 2015 December 31, 2014 Cost Accumulated Amortization Net Cost Accumulated Amortization Net Customer relationships $ 31,977 $ (9,509 ) $ 22,468 $ 31,977 $ (8,524 ) $ 23,453 Trademarks, trade names and brand names 8,419 (2,254 ) 6,165 8,419 (2,004 ) 6,415 Patents and patent applications 5,488 (2,422 ) 3,066 5,354 (2,229 ) 3,125 Non-compete agreements 774 (691 ) 83 709 (671 ) 38 Other 5,653 (1,304 ) 4,349 1,358 (1,051 ) 307 Total $ 52,311 $ (16,180 ) $ 36,131 $ 47,817 $ (14,479 ) $ 33,338</t>
  </si>
  <si>
    <t>Investments (Tables)</t>
  </si>
  <si>
    <t>Schedule of Equity Method Investments</t>
  </si>
  <si>
    <t>Summarized unaudited information as to assets, liabilities and results of operations of ModusLink for the quarter ended April 30, 2015, its most recently completed fiscal quarter, and the comparable prior periods are as follows: April 30, July 31, (in thousands) 2015 2014 Current assets $ 438,875 $ 405,768 Non-current assets $ 36,700 $ 45,878 Current liabilities $ 238,811 $ 198,594 Non-current liabilities $ 84,718 $ 81,434 Stockholders' equity $ 152,046 $ 171,618 Three Months Ended Six Months Ended April 30, April 30, (in thousands) 2015 2014 2015 2014 Net revenue $ 106,234 $ 173,274 $ 254,544 $ 367,285 Gross profit $ 9,012 $ 15,699 $ 25,606 $ 38,279 Loss from continuing operations $ (12,106 ) $ (9,478 ) $ (13,662 ) $ (8,415 ) Net loss $ (12,106 ) $ (9,478 ) $ (13,662 ) $ (8,414 )</t>
  </si>
  <si>
    <t>Debt (Tables)</t>
  </si>
  <si>
    <t>Schedule of Debt</t>
  </si>
  <si>
    <t>Debt at June 30, 2015 and December 31, 2014 was as follows: June 30, December 31, (in thousands) 2015 2014 Short-term debt Foreign $ 835 $ 602 Long-term debt Revolving facilities 81,900 193,375 Other H&amp;H debt - domestic 7,839 8,014 Foreign loan facilities 1,340 1,412 Sub total 91,079 202,801 Less portion due within one year 6,256 6,378 Total long-term debt 84,823 196,423 Total debt $ 91,914 $ 203,403</t>
  </si>
  <si>
    <t>Derivative Instruments (Tables)</t>
  </si>
  <si>
    <t>Outstanding Forward and Future Contracts</t>
  </si>
  <si>
    <t>As of June 30, 2015 , the Company had the following outstanding forward contracts with settlement dates through September 2015. There were no futures contracts outstanding at June 30, 2015 . Notional Value Commodity Amount ($ in millions) Silver 885,000 ounces $ 14.0 Gold 1,100 ounces $ 1.3 Copper 350,000 pounds $ 0.9 Tin 40 metric tons $ 0.6</t>
  </si>
  <si>
    <t>Effect of Derivative Instruments on the Consolidated Statements of Operations</t>
  </si>
  <si>
    <t>Effect of Derivative Instruments in the Consolidated Income Statements - Income/(Expense) (in thousands) Three Months Ended Six Months Ended June 30, June 30, Derivative Income Statement Line 2015 2014 2015 2014 Commodity contracts Cost of goods sold $ 893 $ (783 ) $ (21 ) $ (909 ) Total derivatives designated as hedging instruments 893 (783 ) (21 ) (909 ) Commodity contracts Cost of goods sold 131 (6 ) 278 (27 ) Commodity contracts Realized and unrealized gain (loss) on derivatives 312 (606 ) 105 (466 ) Interest rate swap agreements Interest expense (18 ) (80 ) (63 ) (125 ) Total derivatives not designated as hedging instruments 425 (692 ) 320 (618 ) Total derivatives $ 1,318 $ (1,475 ) $ 299 $ (1,527 )</t>
  </si>
  <si>
    <t>Derivative Instruments in the Consolidated Balance Sheets, Fair Value</t>
  </si>
  <si>
    <t>Fair Value of Derivative Instruments on the Consolidated Balance Sheets - Asset/(Liability) (in thousands) June 30, December 31, Derivative Balance Sheet Location 2015 2014 Commodity contracts Prepaid and other current assets $ 603 $ 667 Total derivatives designated as hedging instruments 603 667 Commodity contracts Prepaid and other current assets 243 97 Interest rate swap agreements Other liabilities (103 ) (138 ) Total derivatives not designated as hedging instruments 140 (41 ) Total derivatives $ 743 $ 626</t>
  </si>
  <si>
    <t>Pension and Other Post-Retirement Benefits (Tables)</t>
  </si>
  <si>
    <t>Schedule of Defined Benefit Plans Disclosures</t>
  </si>
  <si>
    <t>The following table presents the components of net periodic pension expense for the Company's pension plan for the three and six months ended June 30, 2015 and 2014 : Three Months Ended Six Months Ended June 30, June 30, (in thousands) 2015 2014 2015 2014 Interest cost $ 4,760 $ 5,248 $ 9,520 $ 10,496 Expected return on plan assets (5,518 ) (6,050 ) (11,035 ) (12,100 ) Amortization of actuarial loss 2,830 1,907 5,660 3,814 Total $ 2,072 $ 1,105 $ 4,145 $ 2,210</t>
  </si>
  <si>
    <t>Stockholders' Equity (Tables)</t>
  </si>
  <si>
    <t>Schedule of Accumulated Other Comprehensive Loss</t>
  </si>
  <si>
    <t>Changes, net of tax, in accumulated other comprehensive loss and its components follow: (in thousands) Foreign Currency Translation Adjustments Changes in Net Pension and Other Benefit Obligations Total Balance at December 31, 2014 $ (1,957 ) $ (233,865 ) $ (235,822 ) Current period (loss) income (1,050 ) 1,627 577 Balance at June 30, 2015 $ (3,007 ) $ (232,238 ) $ (235,245 )</t>
  </si>
  <si>
    <t>Stock-Based Compensation (Tables)</t>
  </si>
  <si>
    <t>Schedule of Share-based Compensation, Restricted Stock and Restricted Stock Units Activity</t>
  </si>
  <si>
    <t>Restricted stock activity under the 2007 Plan was as follows for the six months ended June 30, 2015 : Employees and Service (shares) Providers Directors Total Balance, January 1, 2015 616,248 785,000 1,401,248 Granted 12,439 40,275 52,714 Forfeited (7,854 ) — (7,854 ) Reduced for income tax obligations (41,401 ) — (41,401 ) Balance, June 30, 2015 579,432 825,275 1,404,707 Vested 492,960 785,733 1,278,693 Non-vested 86,472 39,542 126,014</t>
  </si>
  <si>
    <t>Earnings Per Share (Tables)</t>
  </si>
  <si>
    <t>Schedule of Earnings Per Share, Basic, by Common Class, Including Two Class Method</t>
  </si>
  <si>
    <t>The computation of basic earnings per share of common stock is calculated by dividing net income by the weighted-average number of shares of the Company's common stock outstanding, as follows: Three Months Ended June 30, Six Months Ended June 30, (in thousands, except per share) 2015 2014 2015 2014 Income from continuing operations, net of tax $ 6,276 $ 7,409 $ 9,534 $ 4,182 Weighted-average number of common shares outstanding 10,784 13,114 10,782 13,055 Income from continuing operations, net of tax, per share $ 0.58 $ 0.56 $ 0.88 $ 0.32 Net (loss) income from discontinued operations $ (147 ) $ 3,667 $ 89,938 $ 6,524 Weighted-average number of common shares outstanding 10,784 13,114 10,782 13,055 Discontinued operations, net of tax, per share $ (0.01 ) $ 0.28 $ 8.35 $ 0.50 Net income $ 6,129 $ 11,076 $ 99,472 $ 10,706 Weighted-average number of common shares outstanding 10,784 13,114 10,782 13,055 Net income per share $ 0.57 $ 0.84 $ 9.23 $ 0.82</t>
  </si>
  <si>
    <t>Fair Value Measurements (Tables)</t>
  </si>
  <si>
    <t>Schedule of Fair Value, Assets and Liabilities Measured on Recurring Basis</t>
  </si>
  <si>
    <t>The following table summarizes the Company's assets and liabilities that are measured at fair value on a recurring basis as of June 30, 2015 and December 31, 2014 : Asset (Liability) as of June 30, 2015 (in thousands) Total Level 1 Level 2 Level 3 Investment in associated company $ 29,529 $ 29,529 $ — $ — Precious metal and commodity inventories recorded at fair value $ 13,195 $ 13,195 $ — $ — Commodity contracts on precious metal and commodity inventories $ 846 $ — $ 846 $ — Interest rate swap agreements $ (103 ) $ — $ (103 ) $ — Asset (Liability) as of December 31, 2014 (in thousands) Total Level 1 Level 2 Level 3 Investment in associated company $ 23,936 $ 23,936 $ — $ — Precious metal and commodity inventories recorded at fair value $ 13,249 $ 13,249 $ — $ — Commodity contracts on precious metal and commodity inventories $ 764 $ 764 $ — $ — Interest rate swap agreements $ (138 ) $ — $ (138 ) $ —</t>
  </si>
  <si>
    <t>Reportable Segments (Tables)</t>
  </si>
  <si>
    <t>Schedule of Segment Reporting Information, by Segment</t>
  </si>
  <si>
    <t>The following table presents information about the Company's reportable segments for the three and six months ended June 30, 2015 and 2014 : Income Statement Data Three Months Ended Six Months Ended (in thousands) June 30, June 30, 2015 2014 2015 2014 Net sales: Joining Materials $ 50,941 $ 56,462 $ 98,735 $ 108,175 Tubing 20,870 21,361 41,949 42,066 Building Materials 79,378 76,301 134,365 124,833 Kasco 15,286 14,421 29,408 28,958 Total net sales $ 166,475 $ 168,545 $ 304,457 $ 304,032 Segment operating income: Joining Materials $ 5,594 $ 6,387 $ 11,841 $ 11,897 Tubing 3,346 3,806 6,426 6,874 Building Materials 12,025 11,917 15,258 14,926 Kasco 836 659 1,699 1,385 Total segment operating income 21,801 22,769 35,224 35,082 Unallocated corporate expenses and non-operating units (4,602 ) (4,106 ) (10,561 ) (9,983 ) Unallocated pension expense (2,072 ) (1,105 ) (4,145 ) (2,210 ) Gain from asset dispositions 85 27 140 49 Operating income 15,212 17,585 20,658 22,938 Interest expense (1,107 ) (1,603 ) (2,275 ) (3,149 ) Realized and unrealized gain (loss) on derivatives 312 (606 ) 105 (466 ) Other expense (113 ) (77 ) (204 ) (146 ) Income from continuing operations before tax and equity investment $ 14,304 $ 15,299 $ 18,284 $ 19,177</t>
  </si>
  <si>
    <t>Acquisitions Narrative (Details) - USD ($) $ in Thousands</t>
  </si>
  <si>
    <t>Mar. 31, 2015</t>
  </si>
  <si>
    <t>Business Acquisition [Line Items]</t>
  </si>
  <si>
    <t>OMG | ITW</t>
  </si>
  <si>
    <t>Purchase price</t>
  </si>
  <si>
    <t>Working capital adjustments</t>
  </si>
  <si>
    <t>Net working capital</t>
  </si>
  <si>
    <t>Plant and equipment</t>
  </si>
  <si>
    <t>Intangible assets</t>
  </si>
  <si>
    <t>Discontinued Operations Narrative (Details) - USD ($) $ in Millions</t>
  </si>
  <si>
    <t>Dec. 18, 2014</t>
  </si>
  <si>
    <t>Income Statement, Balance Sheet and Additional Disclosures by Disposal Groups, Including Discontinued Operations [Line Items]</t>
  </si>
  <si>
    <t>Effective tax rate (as a percent)</t>
  </si>
  <si>
    <t>41.00%</t>
  </si>
  <si>
    <t>43.50%</t>
  </si>
  <si>
    <t>41.10%</t>
  </si>
  <si>
    <t>44.10%</t>
  </si>
  <si>
    <t>H&amp;H Group and Bairnco | Arlon</t>
  </si>
  <si>
    <t>Disposal price</t>
  </si>
  <si>
    <t>Deferred tax liabilities</t>
  </si>
  <si>
    <t>4.30%</t>
  </si>
  <si>
    <t>Discontinued Operations (Details) - USD ($) $ in Thousands</t>
  </si>
  <si>
    <t>Disposal Group, Including Discontinued Operation, Balance Sheet Disclosures [Abstract]</t>
  </si>
  <si>
    <t>Trade and other receivables, net</t>
  </si>
  <si>
    <t>Property, plant and equipment, net</t>
  </si>
  <si>
    <t>Total assets of discontinued operations</t>
  </si>
  <si>
    <t>Total liabilities of discontinued operations</t>
  </si>
  <si>
    <t>Disposal Group, Including Discontinued Operation, Income Statement Disclosures [Abstract]</t>
  </si>
  <si>
    <t>Interest expense and other income</t>
  </si>
  <si>
    <t>(Loss) gain on disposal of assets</t>
  </si>
  <si>
    <t>Inventories Summary of Inventories (Details) - USD ($) $ in Thousands</t>
  </si>
  <si>
    <t>Finished products</t>
  </si>
  <si>
    <t>In-process</t>
  </si>
  <si>
    <t>Raw materials</t>
  </si>
  <si>
    <t>Fine and fabricated precious metals in various stages of completion</t>
  </si>
  <si>
    <t>Inventory, before LIFO reserve</t>
  </si>
  <si>
    <t>LIFO reserve</t>
  </si>
  <si>
    <t>Inventories Narrative (Details)</t>
  </si>
  <si>
    <t>Jun. 30, 2015oz</t>
  </si>
  <si>
    <t>Customer metal, ounces of silver (in ounces)</t>
  </si>
  <si>
    <t>Customer metal, ounces of gold (in ounces)</t>
  </si>
  <si>
    <t>Customer metal, ounces of palladium (in ounces)</t>
  </si>
  <si>
    <t>Inventories Supplemental Inventory Information (Details) $ in Thousands</t>
  </si>
  <si>
    <t>Jun. 30, 2015USD ($)$ / oz</t>
  </si>
  <si>
    <t>Dec. 31, 2014USD ($)$ / oz</t>
  </si>
  <si>
    <t>Precious metals stated at LIFO cost | $</t>
  </si>
  <si>
    <t>Precious metals stated under non-LIFO cost methods, primarily at fair value | $</t>
  </si>
  <si>
    <t>Silver (in dollars per ounce)</t>
  </si>
  <si>
    <t>Gold (in dollars per ounce)</t>
  </si>
  <si>
    <t>Palladium (in dollars per ounce)</t>
  </si>
  <si>
    <t>Goodwill and Other Intangibles Changes in Carrying Amount of Goodwill (Details) - Jun. 30, 2015 - USD ($) $ in Thousands</t>
  </si>
  <si>
    <t>Goodwill [Roll Forward]</t>
  </si>
  <si>
    <t>Balance at beginning of period</t>
  </si>
  <si>
    <t>Foreign Currency Translation Adjustments</t>
  </si>
  <si>
    <t>Additions</t>
  </si>
  <si>
    <t>Adjustments</t>
  </si>
  <si>
    <t>Balance at end of period</t>
  </si>
  <si>
    <t>Goodwill, Impaired, Accumulated Impairment Loss [Abstract]</t>
  </si>
  <si>
    <t>Accumulated Impairment Losses</t>
  </si>
  <si>
    <t>Joining Materials</t>
  </si>
  <si>
    <t>Tubing</t>
  </si>
  <si>
    <t>Building Materials</t>
  </si>
  <si>
    <t>Goodwill and Other Intangibles Other Intangible Assets (Details) - USD ($) $ in Thousands</t>
  </si>
  <si>
    <t>Finite-Lived Intangible Assets [Line Items]</t>
  </si>
  <si>
    <t>Cost</t>
  </si>
  <si>
    <t>Accumulated Amortization</t>
  </si>
  <si>
    <t>Net</t>
  </si>
  <si>
    <t>Amortization of Deferred Charges [Abstract]</t>
  </si>
  <si>
    <t>Amortization expense of other intangible assets</t>
  </si>
  <si>
    <t>Customer relationships</t>
  </si>
  <si>
    <t>Trademarks, trade names and brand names</t>
  </si>
  <si>
    <t>Patents and patent applications</t>
  </si>
  <si>
    <t>Non-compete agreements</t>
  </si>
  <si>
    <t>Other</t>
  </si>
  <si>
    <t>Investments Narrative (Details) - USD ($) $ / shares in Units, $ in Thousands</t>
  </si>
  <si>
    <t>Schedule of Equity Method Investments [Line Items]</t>
  </si>
  <si>
    <t>ModusLink | Handy &amp; Harman Ltd.</t>
  </si>
  <si>
    <t>Number of shares owned (in shares)</t>
  </si>
  <si>
    <t>ModusLink | SPLP</t>
  </si>
  <si>
    <t>Ownership percentage (as a percent)</t>
  </si>
  <si>
    <t>31.50%</t>
  </si>
  <si>
    <t>ModusLink | SPH GP</t>
  </si>
  <si>
    <t>Number of warrants purchased (in shares)</t>
  </si>
  <si>
    <t>Exercise price of rights (in dollars per share)</t>
  </si>
  <si>
    <t>Fair Value, Measurements, Recurring | Level 1 | ModusLink</t>
  </si>
  <si>
    <t>Investments Summarized Information (Details) - ModusLink - USD ($) $ in Thousands</t>
  </si>
  <si>
    <t>Apr. 30, 2015</t>
  </si>
  <si>
    <t>Apr. 30, 2014</t>
  </si>
  <si>
    <t>Jul. 31, 2014</t>
  </si>
  <si>
    <t>Equity Method Investment, Summarized Financial Information, Liabilities and Equity [Abstract]</t>
  </si>
  <si>
    <t>Current assets</t>
  </si>
  <si>
    <t>Non-current assets</t>
  </si>
  <si>
    <t>Current liabilities</t>
  </si>
  <si>
    <t>Non-current liabilities</t>
  </si>
  <si>
    <t>Stockholders' equity</t>
  </si>
  <si>
    <t>Equity Method Investment, Summarized Financial Information, Income Statement [Abstract]</t>
  </si>
  <si>
    <t>Net revenue</t>
  </si>
  <si>
    <t>Loss from continuing operations</t>
  </si>
  <si>
    <t>Net loss</t>
  </si>
  <si>
    <t>Debt Schedule of Debt (Details) - USD ($) $ in Thousands</t>
  </si>
  <si>
    <t>Less portion due within one year</t>
  </si>
  <si>
    <t>Total long-term debt</t>
  </si>
  <si>
    <t>Total debt</t>
  </si>
  <si>
    <t>Revolving facilities</t>
  </si>
  <si>
    <t>Other H&amp;H debt - domestic</t>
  </si>
  <si>
    <t>Foreign loan facilities</t>
  </si>
  <si>
    <t>Debt Senior Credit Facility (Details) - USD ($)</t>
  </si>
  <si>
    <t>Aug. 05, 2014</t>
  </si>
  <si>
    <t>Jun. 03, 2014</t>
  </si>
  <si>
    <t>Jan. 22, 2015</t>
  </si>
  <si>
    <t>Aug. 29, 2014</t>
  </si>
  <si>
    <t>Feb. 28, 2013</t>
  </si>
  <si>
    <t>Debt Instrument [Line Items]</t>
  </si>
  <si>
    <t>Interest rate swap agreements</t>
  </si>
  <si>
    <t>Fixed interest rate (as a percent)</t>
  </si>
  <si>
    <t>0.598%</t>
  </si>
  <si>
    <t>0.569%</t>
  </si>
  <si>
    <t>Notional amount</t>
  </si>
  <si>
    <t>Decrease in notional amount 2013</t>
  </si>
  <si>
    <t>Decrease in notional amount 2014</t>
  </si>
  <si>
    <t>Decrease in notional amount 2015</t>
  </si>
  <si>
    <t>Senior Notes | London Interbank Offered Rate (LIBOR)</t>
  </si>
  <si>
    <t>Description of variable rate basis</t>
  </si>
  <si>
    <t>LIBOR</t>
  </si>
  <si>
    <t>Senior Notes | U.S. Base Rate</t>
  </si>
  <si>
    <t>Base Rate</t>
  </si>
  <si>
    <t>Loans Payable | Revolving facilities</t>
  </si>
  <si>
    <t>Distributions</t>
  </si>
  <si>
    <t>Revolving facilities | Line of Credit</t>
  </si>
  <si>
    <t>Revolving credit facility</t>
  </si>
  <si>
    <t>Weighted average interest rate (as a percent)</t>
  </si>
  <si>
    <t>1.97%</t>
  </si>
  <si>
    <t>Remaining borrowing capacity</t>
  </si>
  <si>
    <t>Revolving facilities | Line of Credit | London Interbank Offered Rate (LIBOR)</t>
  </si>
  <si>
    <t>Basis spread on variable rate (as a percent)</t>
  </si>
  <si>
    <t>1.75%</t>
  </si>
  <si>
    <t>Revolving facilities | Line of Credit | U.S. Base Rate</t>
  </si>
  <si>
    <t>0.75%</t>
  </si>
  <si>
    <t>Revolving facilities | Line of Credit | Sublimit for Issuance of Letters of Credit</t>
  </si>
  <si>
    <t>Revolving facilities | Line of Credit | Sublimit for the Issuance of Swing Loans</t>
  </si>
  <si>
    <t>Revolving facilities | Line of Credit | Limit for Purchase of Shares</t>
  </si>
  <si>
    <t>WHX CS Corp. | WHX CS Loan</t>
  </si>
  <si>
    <t>1.25%</t>
  </si>
  <si>
    <t>Derivative Instruments Outstanding Forward Contracts (Details) - Jun. 30, 2015 - Forward Contracts $ in Millions</t>
  </si>
  <si>
    <t>USD ($)Tozlb</t>
  </si>
  <si>
    <t>Total derivatives not designated as hedging instruments | Silver, Ounces</t>
  </si>
  <si>
    <t>Derivative [Line Items]</t>
  </si>
  <si>
    <t>Amount | oz</t>
  </si>
  <si>
    <t>Notional Value</t>
  </si>
  <si>
    <t>Total derivatives not designated as hedging instruments | Gold, Ounces</t>
  </si>
  <si>
    <t>Total derivatives not designated as hedging instruments | Copper, Pounds</t>
  </si>
  <si>
    <t>Amount | lb</t>
  </si>
  <si>
    <t>Total derivatives not designated as hedging instruments | Tin, Tons</t>
  </si>
  <si>
    <t>Amount | T</t>
  </si>
  <si>
    <t>Total derivatives designated as hedging instruments | Silver and Copper, Ounces</t>
  </si>
  <si>
    <t>Derivative Instruments Effects of Derivative Instruments in the Consolidated Statements of Operations (Details) - USD ($) $ in Thousands</t>
  </si>
  <si>
    <t>Derivative Instruments, Gain (Loss) [Line Items]</t>
  </si>
  <si>
    <t>Gain (Loss) on derivative instruments</t>
  </si>
  <si>
    <t>Total Impact on Derivative Instruments</t>
  </si>
  <si>
    <t>Total derivatives designated as hedging instruments</t>
  </si>
  <si>
    <t>Total derivatives designated as hedging instruments | Commodity contracts | Cost of goods sold</t>
  </si>
  <si>
    <t>Total derivatives not designated as hedging instruments</t>
  </si>
  <si>
    <t>Total derivatives not designated as hedging instruments | Commodity contracts | Cost of goods sold</t>
  </si>
  <si>
    <t>Total derivatives not designated as hedging instruments | Commodity contracts | Realized and unrealized gain (loss) on derivatives</t>
  </si>
  <si>
    <t>Total derivatives not designated as hedging instruments | Interest rate swap agreements | Interest expense</t>
  </si>
  <si>
    <t>Derivative Instruments Fair Value of Derivative Instruments on the Consolidated Balance Sheets (Details) - USD ($) $ in Thousands</t>
  </si>
  <si>
    <t>Derivatives, Fair Value [Line Items]</t>
  </si>
  <si>
    <t>Total derivatives</t>
  </si>
  <si>
    <t>Total derivatives designated as hedging instruments | Commodity contracts | Prepaid and other current assets</t>
  </si>
  <si>
    <t>Total derivatives not designated as hedging instruments | Commodity contracts | Prepaid and other current assets</t>
  </si>
  <si>
    <t>Total derivatives not designated as hedging instruments | Interest rate swap agreements | Other liabilities</t>
  </si>
  <si>
    <t>Pension and Other Post-Retirement Benefits Components of Net Periodic Pension Expense (Details) - Pension Plans - USD ($) $ in Thousands</t>
  </si>
  <si>
    <t>Defined Benefit Plan Disclosure [Line Items]</t>
  </si>
  <si>
    <t>Interest cost</t>
  </si>
  <si>
    <t>Expected return on plan assets</t>
  </si>
  <si>
    <t>Amortization of actuarial loss</t>
  </si>
  <si>
    <t>Pension and Other Post-Retirement Benefits Narrative (Details) - USD ($) $ in Millions</t>
  </si>
  <si>
    <t>Pension Plans</t>
  </si>
  <si>
    <t>Amortization period for pension plan actuarial losses (in years)</t>
  </si>
  <si>
    <t>20 years</t>
  </si>
  <si>
    <t>Pension plan required minimum contributions, 2015</t>
  </si>
  <si>
    <t>Pension plan required minimum contributions, 2016</t>
  </si>
  <si>
    <t>Pension plan required minimum contributions, 2017</t>
  </si>
  <si>
    <t>Pension plan required minimum contributions, 2018</t>
  </si>
  <si>
    <t>Pension plan required minimum contributions, 2019</t>
  </si>
  <si>
    <t>Pension plan required minimum contributions, thereafter</t>
  </si>
  <si>
    <t>Other Postretirement Benefit Plans, Defined Benefit</t>
  </si>
  <si>
    <t>Aggregate expense of other postretirement benefit plans</t>
  </si>
  <si>
    <t>Stockholders' Equity (Details) $ in Thousands</t>
  </si>
  <si>
    <t>Jun. 30, 2015USD ($)</t>
  </si>
  <si>
    <t>Balance</t>
  </si>
  <si>
    <t>Current period (loss) income</t>
  </si>
  <si>
    <t>Changes in Net Pension and Other Benefit Obligations</t>
  </si>
  <si>
    <t>Arlon | Foreign Currency Translation Adjustments</t>
  </si>
  <si>
    <t>Arlon | Changes in Net Pension and Other Benefit Obligations</t>
  </si>
  <si>
    <t>Stock-Based Compensation Restricted Stock Activity (Details) - Jun. 30, 2015 - 2007 Incentive Stock Plan - Restricted Stock - shares</t>
  </si>
  <si>
    <t>Share-based Compensation Arrangement by Share-based Payment Award, Non-Option Equity Instruments, Outstanding (in shares) [Roll Forward]</t>
  </si>
  <si>
    <t>Granted</t>
  </si>
  <si>
    <t>Forfeited</t>
  </si>
  <si>
    <t>Reduced for income tax obligations</t>
  </si>
  <si>
    <t>Vested (in shares)</t>
  </si>
  <si>
    <t>Non-vested (in shares)</t>
  </si>
  <si>
    <t>Employees and Service Providers</t>
  </si>
  <si>
    <t>Directors</t>
  </si>
  <si>
    <t>Stock-Based Compensation Narrative (Details) - 2007 Incentive Stock Plan - Restricted Stock - USD ($) $ in Millions</t>
  </si>
  <si>
    <t>Share-based Compensation Arrangement by Share-based Payment Award [Line Items]</t>
  </si>
  <si>
    <t>Number of shares approved for grant, restricted shares (in shares)</t>
  </si>
  <si>
    <t>Non-cash stock based compensation</t>
  </si>
  <si>
    <t>Unearned compensation expense, restricted shares</t>
  </si>
  <si>
    <t>Estimated forfeiture rate, restricted shares (as a percent)</t>
  </si>
  <si>
    <t>5.00%</t>
  </si>
  <si>
    <t>Award vesting period (in years)</t>
  </si>
  <si>
    <t>3 years</t>
  </si>
  <si>
    <t>1 year</t>
  </si>
  <si>
    <t>Income Taxes (Details) - USD ($) $ in Thousands</t>
  </si>
  <si>
    <t>Earnings Per Share Computation of Basic Earnings per Share (Details) - USD ($) $ / shares in Units, shares in Thousands, $ in Thousands</t>
  </si>
  <si>
    <t>Earnings Per Share Narrative (Details)</t>
  </si>
  <si>
    <t>Jun. 30, 2015shares</t>
  </si>
  <si>
    <t>Stock Options</t>
  </si>
  <si>
    <t>Antidilutive Securities Excluded from Computation of Earnings Per Share [Line Items]</t>
  </si>
  <si>
    <t>Outstanding options excluded from diluted earnings per share calculation due to anti-dilutive effect (in shares)</t>
  </si>
  <si>
    <t>Fair Value Measurements Assets and Liabilities Measured at Fair Value (Details) - Recurring - USD ($) $ in Thousands</t>
  </si>
  <si>
    <t>Fair Value, Assets and Liabilities Measured on Recurring and Nonrecurring Basis [Line Items]</t>
  </si>
  <si>
    <t>Precious metal and commodity inventories recorded at fair value</t>
  </si>
  <si>
    <t>Commodity contracts</t>
  </si>
  <si>
    <t>Derivative assets and liabilities</t>
  </si>
  <si>
    <t>Level 1 | Commodity contracts</t>
  </si>
  <si>
    <t>Level 1 | Interest rate swap agreements</t>
  </si>
  <si>
    <t>Level 2 | Commodity contracts</t>
  </si>
  <si>
    <t>Level 2 | Interest rate swap agreements</t>
  </si>
  <si>
    <t>Level 3 | Commodity contracts</t>
  </si>
  <si>
    <t>Level 3 | Interest rate swap agreements</t>
  </si>
  <si>
    <t>Fair Value Measurements Narrative (Details) $ in Millions</t>
  </si>
  <si>
    <t>Non-current Assets</t>
  </si>
  <si>
    <t>Long-lived assets, currently not in use</t>
  </si>
  <si>
    <t>Commitments and Contingencies (Details) - USD ($)</t>
  </si>
  <si>
    <t>Environmetal Remediation Obligations [Line Items]</t>
  </si>
  <si>
    <t>Insurance reimbursements</t>
  </si>
  <si>
    <t>Costs | Second Joint Venture Partner of Former Owner / Operator</t>
  </si>
  <si>
    <t>Ownership responsibility for site investigation and remediation costs, percentage allocation (as a percent)</t>
  </si>
  <si>
    <t>37.50%</t>
  </si>
  <si>
    <t>Environmental and Other Matters | Sold Parcel</t>
  </si>
  <si>
    <t>Remediation cost, expected cost</t>
  </si>
  <si>
    <t>Environmental and Other Matters | Costs | Former Owner / Operator [Member]</t>
  </si>
  <si>
    <t>75.00%</t>
  </si>
  <si>
    <t>Environmental remediation expense</t>
  </si>
  <si>
    <t>Environmental and Other Matters | Costs | First Joint Venture Partner of Former Owner / Operator</t>
  </si>
  <si>
    <t>Environmental and Other Matters | Costs | Hhem and HandH</t>
  </si>
  <si>
    <t>25.00%</t>
  </si>
  <si>
    <t>Environmental loss contingencies, payments</t>
  </si>
  <si>
    <t>Environmental and Other Matters | Industrial Property</t>
  </si>
  <si>
    <t>Cost of additional work</t>
  </si>
  <si>
    <t>Related Party Transactions Narrative (Details) - USD ($) $ in Thousands</t>
  </si>
  <si>
    <t>May. 02, 2015</t>
  </si>
  <si>
    <t>SPH Group Holding LLC</t>
  </si>
  <si>
    <t>Related Party Transaction [Line Items]</t>
  </si>
  <si>
    <t>Common stock - outstanding (in shares)</t>
  </si>
  <si>
    <t>Ownership interest (as a percent)</t>
  </si>
  <si>
    <t>66.10%</t>
  </si>
  <si>
    <t>Affiliated Entity</t>
  </si>
  <si>
    <t>Related party management services fees and other arrangements</t>
  </si>
  <si>
    <t>Management fee term (in years)</t>
  </si>
  <si>
    <t>SP Corporate</t>
  </si>
  <si>
    <t>Corporate Services Fee | Affiliated Entity</t>
  </si>
  <si>
    <t>Executive Services Fee | Affiliated Entity</t>
  </si>
  <si>
    <t>Reportable Segments (Details) - USD ($) $ in Thousands</t>
  </si>
  <si>
    <t>Segment Reporting Information [Line Items]</t>
  </si>
  <si>
    <t>Segment operating income:</t>
  </si>
  <si>
    <t>Unallocated pension expense</t>
  </si>
  <si>
    <t>Realized and unrealized gain (loss) on derivatives</t>
  </si>
  <si>
    <t>Kasco</t>
  </si>
  <si>
    <t>Total segment operating income</t>
  </si>
  <si>
    <t>Reconciling Items</t>
  </si>
  <si>
    <t>Subsequent Events Subsequent Events (Details) - USD ($) $ / shares in Units, $ in Thousands</t>
  </si>
  <si>
    <t>Jul. 02, 2015</t>
  </si>
  <si>
    <t>Subsequent Event [Line Items]</t>
  </si>
  <si>
    <t>Payments to acquire business</t>
  </si>
  <si>
    <t>Subsequent Event | HNH Group Acquisition LLC | JPS Industries, Inc.</t>
  </si>
  <si>
    <t>Share price (in dollars per share)</t>
  </si>
  <si>
    <t>Expiration period (in days)</t>
  </si>
  <si>
    <t>20 days</t>
  </si>
  <si>
    <t>Percentage of voting interest acquired</t>
  </si>
  <si>
    <t>100.00%</t>
  </si>
  <si>
    <t>Subsequent Event | SPH Group Holding LLC | JPS Industries, Inc.</t>
  </si>
  <si>
    <t>Number of shares tende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n" s="5" r="B6">
        <v>106618</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B11">
        <v>2015</v>
      </c>
    </row>
    <row r="12" spans="1:3">
      <c t="s" s="4" r="A12">
        <v>19</v>
      </c>
      <c t="s" s="6" r="B12">
        <v>20</v>
      </c>
    </row>
    <row r="13" spans="1:3">
      <c t="s" s="4" r="A13">
        <v>21</v>
      </c>
      <c t="s" s="4" r="B13">
        <v>22</v>
      </c>
    </row>
    <row r="14" spans="1:3">
      <c t="s" s="4" r="A14">
        <v>23</v>
      </c>
      <c t="n" s="5" r="C14">
        <v>10782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36</v>
      </c>
      <c t="s" s="2" r="B1">
        <v>1</v>
      </c>
    </row>
    <row r="2" spans="1:2">
      <c t="s" s="2" r="B2">
        <v>2</v>
      </c>
    </row>
    <row r="3" spans="1:2">
      <c t="s" s="3" r="A3">
        <v>181</v>
      </c>
    </row>
    <row r="4" spans="1:2">
      <c t="s" s="4" r="A4">
        <v>136</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8748</v>
      </c>
      <c t="n" s="7" r="C3">
        <v>31649</v>
      </c>
    </row>
    <row r="4" spans="1:3">
      <c t="s" s="4" r="A4">
        <v>28</v>
      </c>
      <c t="n" s="5" r="B4">
        <v>92534</v>
      </c>
      <c t="n" s="5" r="C4">
        <v>59463</v>
      </c>
    </row>
    <row r="5" spans="1:3">
      <c t="s" s="4" r="A5">
        <v>29</v>
      </c>
      <c t="n" s="5" r="B5">
        <v>71842</v>
      </c>
      <c t="n" s="5" r="C5">
        <v>63929</v>
      </c>
    </row>
    <row r="6" spans="1:3">
      <c t="s" s="4" r="A6">
        <v>30</v>
      </c>
      <c t="n" s="5" r="B6">
        <v>12722</v>
      </c>
      <c t="n" s="5" r="C6">
        <v>26719</v>
      </c>
    </row>
    <row r="7" spans="1:3">
      <c t="s" s="4" r="A7">
        <v>31</v>
      </c>
      <c t="n" s="5" r="B7">
        <v>5971</v>
      </c>
      <c t="n" s="5" r="C7">
        <v>7111</v>
      </c>
    </row>
    <row r="8" spans="1:3">
      <c t="s" s="4" r="A8">
        <v>32</v>
      </c>
      <c t="n" s="5" r="B8">
        <v>0</v>
      </c>
      <c t="n" s="5" r="C8">
        <v>69673</v>
      </c>
    </row>
    <row r="9" spans="1:3">
      <c t="s" s="4" r="A9">
        <v>33</v>
      </c>
      <c t="n" s="5" r="B9">
        <v>201817</v>
      </c>
      <c t="n" s="5" r="C9">
        <v>258544</v>
      </c>
    </row>
    <row r="10" spans="1:3">
      <c t="s" s="4" r="A10">
        <v>34</v>
      </c>
      <c t="n" s="5" r="B10">
        <v>69361</v>
      </c>
      <c t="n" s="5" r="C10">
        <v>67621</v>
      </c>
    </row>
    <row r="11" spans="1:3">
      <c t="s" s="4" r="A11">
        <v>35</v>
      </c>
      <c t="n" s="5" r="B11">
        <v>89499</v>
      </c>
      <c t="n" s="5" r="C11">
        <v>68253</v>
      </c>
    </row>
    <row r="12" spans="1:3">
      <c t="s" s="4" r="A12">
        <v>36</v>
      </c>
      <c t="n" s="5" r="B12">
        <v>36131</v>
      </c>
      <c t="n" s="5" r="C12">
        <v>33338</v>
      </c>
    </row>
    <row r="13" spans="1:3">
      <c t="s" s="4" r="A13">
        <v>37</v>
      </c>
      <c t="n" s="5" r="B13">
        <v>29529</v>
      </c>
      <c t="n" s="5" r="C13">
        <v>23936</v>
      </c>
    </row>
    <row r="14" spans="1:3">
      <c t="s" s="4" r="A14">
        <v>38</v>
      </c>
      <c t="n" s="5" r="B14">
        <v>78907</v>
      </c>
      <c t="n" s="5" r="C14">
        <v>71710</v>
      </c>
    </row>
    <row r="15" spans="1:3">
      <c t="s" s="4" r="A15">
        <v>39</v>
      </c>
      <c t="n" s="5" r="B15">
        <v>14768</v>
      </c>
      <c t="n" s="5" r="C15">
        <v>15357</v>
      </c>
    </row>
    <row r="16" spans="1:3">
      <c t="s" s="4" r="A16">
        <v>40</v>
      </c>
      <c t="n" s="5" r="B16">
        <v>520012</v>
      </c>
      <c t="n" s="5" r="C16">
        <v>538759</v>
      </c>
    </row>
    <row r="17" spans="1:3">
      <c t="s" s="3" r="A17">
        <v>41</v>
      </c>
    </row>
    <row r="18" spans="1:3">
      <c t="s" s="4" r="A18">
        <v>42</v>
      </c>
      <c t="n" s="5" r="B18">
        <v>40642</v>
      </c>
      <c t="n" s="5" r="C18">
        <v>30805</v>
      </c>
    </row>
    <row r="19" spans="1:3">
      <c t="s" s="4" r="A19">
        <v>43</v>
      </c>
      <c t="n" s="5" r="B19">
        <v>22064</v>
      </c>
      <c t="n" s="5" r="C19">
        <v>23368</v>
      </c>
    </row>
    <row r="20" spans="1:3">
      <c t="s" s="4" r="A20">
        <v>44</v>
      </c>
      <c t="n" s="5" r="B20">
        <v>2018</v>
      </c>
      <c t="n" s="5" r="C20">
        <v>2424</v>
      </c>
    </row>
    <row r="21" spans="1:3">
      <c t="s" s="4" r="A21">
        <v>45</v>
      </c>
      <c t="n" s="5" r="B21">
        <v>835</v>
      </c>
      <c t="n" s="5" r="C21">
        <v>602</v>
      </c>
    </row>
    <row r="22" spans="1:3">
      <c t="s" s="4" r="A22">
        <v>46</v>
      </c>
      <c t="n" s="5" r="B22">
        <v>6256</v>
      </c>
      <c t="n" s="5" r="C22">
        <v>6378</v>
      </c>
    </row>
    <row r="23" spans="1:3">
      <c t="s" s="4" r="A23">
        <v>47</v>
      </c>
      <c t="n" s="5" r="B23">
        <v>205</v>
      </c>
      <c t="n" s="5" r="C23">
        <v>186</v>
      </c>
    </row>
    <row r="24" spans="1:3">
      <c t="s" s="4" r="A24">
        <v>48</v>
      </c>
      <c t="n" s="5" r="B24">
        <v>0</v>
      </c>
      <c t="n" s="5" r="C24">
        <v>13698</v>
      </c>
    </row>
    <row r="25" spans="1:3">
      <c t="s" s="4" r="A25">
        <v>49</v>
      </c>
      <c t="n" s="5" r="B25">
        <v>72020</v>
      </c>
      <c t="n" s="5" r="C25">
        <v>77461</v>
      </c>
    </row>
    <row r="26" spans="1:3">
      <c t="s" s="4" r="A26">
        <v>50</v>
      </c>
      <c t="n" s="5" r="B26">
        <v>84823</v>
      </c>
      <c t="n" s="5" r="C26">
        <v>196423</v>
      </c>
    </row>
    <row r="27" spans="1:3">
      <c t="s" s="4" r="A27">
        <v>51</v>
      </c>
      <c t="n" s="5" r="B27">
        <v>205672</v>
      </c>
      <c t="n" s="5" r="C27">
        <v>208388</v>
      </c>
    </row>
    <row r="28" spans="1:3">
      <c t="s" s="4" r="A28">
        <v>52</v>
      </c>
      <c t="n" s="5" r="B28">
        <v>2668</v>
      </c>
      <c t="n" s="5" r="C28">
        <v>2914</v>
      </c>
    </row>
    <row r="29" spans="1:3">
      <c t="s" s="4" r="A29">
        <v>53</v>
      </c>
      <c t="n" s="5" r="B29">
        <v>4220</v>
      </c>
      <c t="n" s="5" r="C29">
        <v>4184</v>
      </c>
    </row>
    <row r="30" spans="1:3">
      <c t="s" s="4" r="A30">
        <v>54</v>
      </c>
      <c t="n" s="7" r="B30">
        <v>369403</v>
      </c>
      <c t="n" s="7" r="C30">
        <v>489370</v>
      </c>
    </row>
    <row r="31" spans="1:3">
      <c t="s" s="4" r="A31">
        <v>55</v>
      </c>
    </row>
    <row r="32" spans="1:3">
      <c t="s" s="3" r="A32">
        <v>56</v>
      </c>
    </row>
    <row r="33" spans="1:3">
      <c t="s" s="4" r="A33">
        <v>57</v>
      </c>
      <c t="n" s="7" r="B33">
        <v>136</v>
      </c>
      <c t="n" s="7" r="C33">
        <v>136</v>
      </c>
    </row>
    <row r="34" spans="1:3">
      <c t="s" s="4" r="A34">
        <v>58</v>
      </c>
      <c t="n" s="5" r="B34">
        <v>-235245</v>
      </c>
      <c t="n" s="5" r="C34">
        <v>-235822</v>
      </c>
    </row>
    <row r="35" spans="1:3">
      <c t="s" s="4" r="A35">
        <v>59</v>
      </c>
      <c t="n" s="5" r="B35">
        <v>571427</v>
      </c>
      <c t="n" s="5" r="C35">
        <v>570256</v>
      </c>
    </row>
    <row r="36" spans="1:3">
      <c t="s" s="4" r="A36">
        <v>60</v>
      </c>
      <c t="n" s="5" r="B36">
        <v>-70375</v>
      </c>
      <c t="n" s="5" r="C36">
        <v>-70375</v>
      </c>
    </row>
    <row r="37" spans="1:3">
      <c t="s" s="4" r="A37">
        <v>61</v>
      </c>
      <c t="n" s="5" r="B37">
        <v>-115334</v>
      </c>
      <c t="n" s="5" r="C37">
        <v>-214806</v>
      </c>
    </row>
    <row r="38" spans="1:3">
      <c t="s" s="4" r="A38">
        <v>62</v>
      </c>
      <c t="n" s="5" r="B38">
        <v>150609</v>
      </c>
      <c t="n" s="5" r="C38">
        <v>49389</v>
      </c>
    </row>
    <row r="39" spans="1:3">
      <c t="s" s="4" r="A39">
        <v>63</v>
      </c>
      <c t="n" s="7" r="B39">
        <v>520012</v>
      </c>
      <c t="n" s="7" r="C39">
        <v>538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55</v>
      </c>
      <c t="s" s="2" r="B1">
        <v>1</v>
      </c>
    </row>
    <row r="2" spans="1:2">
      <c t="s" s="2" r="B2">
        <v>2</v>
      </c>
    </row>
    <row r="3" spans="1:2">
      <c t="s" s="3" r="A3">
        <v>213</v>
      </c>
    </row>
    <row r="4" spans="1:2">
      <c t="s" s="4" r="A4">
        <v>55</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5</v>
      </c>
      <c t="s" s="2" r="B1">
        <v>1</v>
      </c>
    </row>
    <row r="2" spans="1:2">
      <c t="s" s="2" r="B2">
        <v>2</v>
      </c>
    </row>
    <row r="3" spans="1:2">
      <c t="s" s="3" r="A3">
        <v>216</v>
      </c>
    </row>
    <row r="4" spans="1:2">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8</v>
      </c>
      <c t="s" s="2" r="B1">
        <v>1</v>
      </c>
    </row>
    <row r="2" spans="1:2">
      <c t="s" s="2" r="B2">
        <v>2</v>
      </c>
    </row>
    <row r="3" spans="1:2">
      <c t="s" s="3" r="A3">
        <v>219</v>
      </c>
    </row>
    <row r="4" spans="1:2">
      <c t="s" s="4" r="A4">
        <v>218</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24</v>
      </c>
      <c t="s" s="2" r="B1">
        <v>1</v>
      </c>
    </row>
    <row r="2" spans="1:2">
      <c t="s" s="2" r="B2">
        <v>2</v>
      </c>
    </row>
    <row r="3" spans="1:2">
      <c t="s" s="3" r="A3">
        <v>173</v>
      </c>
    </row>
    <row r="4" spans="1:2">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7</v>
      </c>
      <c t="s" s="2" r="B1">
        <v>1</v>
      </c>
    </row>
    <row r="2" spans="1:2">
      <c t="s" s="2" r="B2">
        <v>2</v>
      </c>
    </row>
    <row r="3" spans="1:2">
      <c t="s" s="3" r="A3">
        <v>179</v>
      </c>
    </row>
    <row r="4" spans="1:2">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s="1" r="A1">
        <v>230</v>
      </c>
      <c t="s" s="2" r="B1">
        <v>1</v>
      </c>
    </row>
    <row r="2" spans="1:2">
      <c t="s" s="2" r="B2">
        <v>2</v>
      </c>
    </row>
    <row r="3" spans="1:2">
      <c t="s" s="3" r="A3">
        <v>181</v>
      </c>
    </row>
    <row r="4" spans="1:2">
      <c t="s" s="4" r="A4">
        <v>231</v>
      </c>
      <c t="s" s="4" r="B4">
        <v>232</v>
      </c>
    </row>
    <row r="5" spans="1:2">
      <c t="s" s="4" r="A5">
        <v>233</v>
      </c>
      <c t="s" s="4" r="B5">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4</v>
      </c>
      <c t="s" s="2" r="B1">
        <v>2</v>
      </c>
      <c t="s" s="2" r="C1">
        <v>25</v>
      </c>
    </row>
    <row r="2" spans="1:3">
      <c t="s" s="3" r="A2">
        <v>65</v>
      </c>
    </row>
    <row r="3" spans="1:3">
      <c t="s" s="4" r="A3">
        <v>66</v>
      </c>
      <c t="n" s="7" r="B3">
        <v>1533</v>
      </c>
      <c t="n" s="7" r="C3">
        <v>1742</v>
      </c>
    </row>
    <row r="4" spans="1:3">
      <c t="s" s="4" r="A4">
        <v>67</v>
      </c>
      <c t="n" s="8" r="B4">
        <v>0.01</v>
      </c>
      <c t="n" s="8" r="C4">
        <v>0.01</v>
      </c>
    </row>
    <row r="5" spans="1:3">
      <c t="s" s="4" r="A5">
        <v>68</v>
      </c>
      <c t="n" s="5" r="B5">
        <v>180000</v>
      </c>
      <c t="n" s="5" r="C5">
        <v>180000</v>
      </c>
    </row>
    <row r="6" spans="1:3">
      <c t="s" s="4" r="A6">
        <v>69</v>
      </c>
      <c t="n" s="5" r="B6">
        <v>13583</v>
      </c>
      <c t="n" s="5" r="C6">
        <v>13580</v>
      </c>
    </row>
    <row r="7" spans="1:3">
      <c t="s" s="4" r="A7">
        <v>70</v>
      </c>
      <c t="n" s="5" r="B7">
        <v>2800</v>
      </c>
      <c t="n" s="5" r="C7">
        <v>2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s="1" r="A1">
        <v>235</v>
      </c>
      <c t="s" s="2" r="B1">
        <v>1</v>
      </c>
    </row>
    <row r="2" spans="1:2">
      <c t="s" s="2" r="B2">
        <v>2</v>
      </c>
    </row>
    <row r="3" spans="1:2">
      <c t="s" s="3" r="A3">
        <v>184</v>
      </c>
    </row>
    <row r="4" spans="1:2">
      <c t="s" s="4" r="A4">
        <v>236</v>
      </c>
      <c t="s" s="4" r="B4">
        <v>237</v>
      </c>
    </row>
    <row r="5" spans="1:2">
      <c t="s" s="4" r="A5">
        <v>238</v>
      </c>
      <c t="s" s="4" r="B5">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40</v>
      </c>
      <c t="s" s="2" r="B1">
        <v>1</v>
      </c>
    </row>
    <row r="2" spans="1:2">
      <c t="s" s="2" r="B2">
        <v>2</v>
      </c>
    </row>
    <row r="3" spans="1:2">
      <c t="s" s="3" r="A3">
        <v>187</v>
      </c>
    </row>
    <row r="4" spans="1:2">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43</v>
      </c>
      <c t="s" s="2" r="B1">
        <v>1</v>
      </c>
    </row>
    <row r="2" spans="1:2">
      <c t="s" s="2" r="B2">
        <v>2</v>
      </c>
    </row>
    <row r="3" spans="1:2">
      <c t="s" s="3" r="A3">
        <v>190</v>
      </c>
    </row>
    <row r="4" spans="1:2">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s="1" r="A1">
        <v>246</v>
      </c>
      <c t="s" s="2" r="B1">
        <v>1</v>
      </c>
    </row>
    <row r="2" spans="1:2">
      <c t="s" s="2" r="B2">
        <v>2</v>
      </c>
    </row>
    <row r="3" spans="1:2">
      <c t="s" s="3" r="A3">
        <v>193</v>
      </c>
    </row>
    <row r="4" spans="1:2">
      <c t="s" s="4" r="A4">
        <v>247</v>
      </c>
      <c t="s" s="4" r="B4">
        <v>248</v>
      </c>
    </row>
    <row r="5" spans="1:2">
      <c t="s" s="4" r="A5">
        <v>249</v>
      </c>
      <c t="s" s="4" r="B5">
        <v>250</v>
      </c>
    </row>
    <row r="6" spans="1:2">
      <c t="s" s="4" r="A6">
        <v>251</v>
      </c>
      <c t="s" s="4" r="B6">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3</v>
      </c>
      <c t="s" s="2" r="B1">
        <v>1</v>
      </c>
    </row>
    <row r="2" spans="1:2">
      <c t="s" s="2" r="B2">
        <v>2</v>
      </c>
    </row>
    <row r="3" spans="1:2">
      <c t="s" s="3" r="A3">
        <v>196</v>
      </c>
    </row>
    <row r="4" spans="1:2">
      <c t="s" s="4" r="A4">
        <v>254</v>
      </c>
      <c t="s" s="4" r="B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56</v>
      </c>
      <c t="s" s="2" r="B1">
        <v>1</v>
      </c>
    </row>
    <row r="2" spans="1:2">
      <c t="s" s="2" r="B2">
        <v>2</v>
      </c>
    </row>
    <row r="3" spans="1:2">
      <c t="s" s="3" r="A3">
        <v>199</v>
      </c>
    </row>
    <row r="4" spans="1:2">
      <c t="s" s="4" r="A4">
        <v>257</v>
      </c>
      <c t="s" s="4"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9</v>
      </c>
      <c t="s" s="2" r="B1">
        <v>1</v>
      </c>
    </row>
    <row r="2" spans="1:2">
      <c t="s" s="2" r="B2">
        <v>2</v>
      </c>
    </row>
    <row r="3" spans="1:2">
      <c t="s" s="3" r="A3">
        <v>202</v>
      </c>
    </row>
    <row r="4" spans="1:2">
      <c t="s" s="4" r="A4">
        <v>260</v>
      </c>
      <c t="s" s="4" r="B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208</v>
      </c>
    </row>
    <row r="4" spans="1:2">
      <c t="s" s="4" r="A4">
        <v>263</v>
      </c>
      <c t="s" s="4"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65</v>
      </c>
      <c t="s" s="2" r="B1">
        <v>1</v>
      </c>
    </row>
    <row r="2" spans="1:2">
      <c t="s" s="2" r="B2">
        <v>2</v>
      </c>
    </row>
    <row r="3" spans="1:2">
      <c t="s" s="3" r="A3">
        <v>211</v>
      </c>
    </row>
    <row r="4" spans="1:2">
      <c t="s" s="4" r="A4">
        <v>266</v>
      </c>
      <c t="s" s="4"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68</v>
      </c>
      <c t="s" s="2" r="B1">
        <v>1</v>
      </c>
    </row>
    <row r="2" spans="1:2">
      <c t="s" s="2" r="B2">
        <v>2</v>
      </c>
    </row>
    <row r="3" spans="1:2">
      <c t="s" s="3" r="A3">
        <v>219</v>
      </c>
    </row>
    <row r="4" spans="1:2">
      <c t="s" s="4" r="A4">
        <v>269</v>
      </c>
      <c t="s" s="4" r="B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166475</v>
      </c>
      <c t="n" s="7" r="C4">
        <v>168545</v>
      </c>
      <c t="n" s="7" r="D4">
        <v>304457</v>
      </c>
      <c t="n" s="7" r="E4">
        <v>304032</v>
      </c>
    </row>
    <row r="5" spans="1:5">
      <c t="s" s="4" r="A5">
        <v>76</v>
      </c>
      <c t="n" s="5" r="B5">
        <v>118299</v>
      </c>
      <c t="n" s="5" r="C5">
        <v>120918</v>
      </c>
      <c t="n" s="5" r="D5">
        <v>217903</v>
      </c>
      <c t="n" s="5" r="E5">
        <v>219254</v>
      </c>
    </row>
    <row r="6" spans="1:5">
      <c t="s" s="4" r="A6">
        <v>77</v>
      </c>
      <c t="n" s="5" r="B6">
        <v>48176</v>
      </c>
      <c t="n" s="5" r="C6">
        <v>47627</v>
      </c>
      <c t="n" s="5" r="D6">
        <v>86554</v>
      </c>
      <c t="n" s="5" r="E6">
        <v>84778</v>
      </c>
    </row>
    <row r="7" spans="1:5">
      <c t="s" s="4" r="A7">
        <v>78</v>
      </c>
      <c t="n" s="5" r="B7">
        <v>30892</v>
      </c>
      <c t="n" s="5" r="C7">
        <v>28937</v>
      </c>
      <c t="n" s="5" r="D7">
        <v>61751</v>
      </c>
      <c t="n" s="5" r="E7">
        <v>59630</v>
      </c>
    </row>
    <row r="8" spans="1:5">
      <c t="s" s="4" r="A8">
        <v>79</v>
      </c>
      <c t="n" s="5" r="B8">
        <v>2072</v>
      </c>
      <c t="n" s="5" r="C8">
        <v>1105</v>
      </c>
      <c t="n" s="5" r="D8">
        <v>4145</v>
      </c>
      <c t="n" s="5" r="E8">
        <v>2210</v>
      </c>
    </row>
    <row r="9" spans="1:5">
      <c t="s" s="4" r="A9">
        <v>80</v>
      </c>
      <c t="n" s="5" r="B9">
        <v>15212</v>
      </c>
      <c t="n" s="5" r="C9">
        <v>17585</v>
      </c>
      <c t="n" s="5" r="D9">
        <v>20658</v>
      </c>
      <c t="n" s="5" r="E9">
        <v>22938</v>
      </c>
    </row>
    <row r="10" spans="1:5">
      <c t="s" s="3" r="A10">
        <v>81</v>
      </c>
    </row>
    <row r="11" spans="1:5">
      <c t="s" s="4" r="A11">
        <v>82</v>
      </c>
      <c t="n" s="5" r="B11">
        <v>1107</v>
      </c>
      <c t="n" s="5" r="C11">
        <v>1603</v>
      </c>
      <c t="n" s="5" r="D11">
        <v>2275</v>
      </c>
      <c t="n" s="5" r="E11">
        <v>3149</v>
      </c>
    </row>
    <row r="12" spans="1:5">
      <c t="s" s="4" r="A12">
        <v>83</v>
      </c>
      <c t="n" s="5" r="B12">
        <v>-312</v>
      </c>
      <c t="n" s="5" r="C12">
        <v>606</v>
      </c>
      <c t="n" s="5" r="D12">
        <v>-105</v>
      </c>
      <c t="n" s="5" r="E12">
        <v>466</v>
      </c>
    </row>
    <row r="13" spans="1:5">
      <c t="s" s="4" r="A13">
        <v>84</v>
      </c>
      <c t="n" s="5" r="B13">
        <v>113</v>
      </c>
      <c t="n" s="5" r="C13">
        <v>77</v>
      </c>
      <c t="n" s="5" r="D13">
        <v>204</v>
      </c>
      <c t="n" s="5" r="E13">
        <v>146</v>
      </c>
    </row>
    <row r="14" spans="1:5">
      <c t="s" s="4" r="A14">
        <v>85</v>
      </c>
      <c t="n" s="5" r="B14">
        <v>14304</v>
      </c>
      <c t="n" s="5" r="C14">
        <v>15299</v>
      </c>
      <c t="n" s="5" r="D14">
        <v>18284</v>
      </c>
      <c t="n" s="5" r="E14">
        <v>19177</v>
      </c>
    </row>
    <row r="15" spans="1:5">
      <c t="s" s="4" r="A15">
        <v>86</v>
      </c>
      <c t="n" s="5" r="B15">
        <v>5867</v>
      </c>
      <c t="n" s="5" r="C15">
        <v>6648</v>
      </c>
      <c t="n" s="5" r="D15">
        <v>7511</v>
      </c>
      <c t="n" s="5" r="E15">
        <v>8455</v>
      </c>
    </row>
    <row r="16" spans="1:5">
      <c t="s" s="4" r="A16">
        <v>87</v>
      </c>
      <c t="n" s="5" r="B16">
        <v>2161</v>
      </c>
      <c t="n" s="5" r="C16">
        <v>1242</v>
      </c>
      <c t="n" s="5" r="D16">
        <v>1239</v>
      </c>
      <c t="n" s="5" r="E16">
        <v>6540</v>
      </c>
    </row>
    <row r="17" spans="1:5">
      <c t="s" s="4" r="A17">
        <v>88</v>
      </c>
      <c t="n" s="5" r="B17">
        <v>6276</v>
      </c>
      <c t="n" s="5" r="C17">
        <v>7409</v>
      </c>
      <c t="n" s="5" r="D17">
        <v>9534</v>
      </c>
      <c t="n" s="5" r="E17">
        <v>4182</v>
      </c>
    </row>
    <row r="18" spans="1:5">
      <c t="s" s="3" r="A18">
        <v>89</v>
      </c>
    </row>
    <row r="19" spans="1:5">
      <c t="s" s="4" r="A19">
        <v>90</v>
      </c>
      <c t="n" s="5" r="B19">
        <v>0</v>
      </c>
      <c t="n" s="5" r="C19">
        <v>3667</v>
      </c>
      <c t="n" s="5" r="D19">
        <v>565</v>
      </c>
      <c t="n" s="5" r="E19">
        <v>6482</v>
      </c>
    </row>
    <row r="20" spans="1:5">
      <c t="s" s="4" r="A20">
        <v>91</v>
      </c>
      <c t="n" s="5" r="B20">
        <v>-147</v>
      </c>
      <c t="n" s="5" r="C20">
        <v>0</v>
      </c>
      <c t="n" s="5" r="D20">
        <v>89373</v>
      </c>
      <c t="n" s="5" r="E20">
        <v>42</v>
      </c>
    </row>
    <row r="21" spans="1:5">
      <c t="s" s="4" r="A21">
        <v>92</v>
      </c>
      <c t="n" s="5" r="B21">
        <v>-147</v>
      </c>
      <c t="n" s="5" r="C21">
        <v>3667</v>
      </c>
      <c t="n" s="5" r="D21">
        <v>89938</v>
      </c>
      <c t="n" s="5" r="E21">
        <v>6524</v>
      </c>
    </row>
    <row r="22" spans="1:5">
      <c t="s" s="4" r="A22">
        <v>93</v>
      </c>
      <c t="n" s="7" r="B22">
        <v>6129</v>
      </c>
      <c t="n" s="7" r="C22">
        <v>11076</v>
      </c>
      <c t="n" s="7" r="D22">
        <v>99472</v>
      </c>
      <c t="n" s="7" r="E22">
        <v>10706</v>
      </c>
    </row>
    <row r="23" spans="1:5">
      <c t="s" s="3" r="A23">
        <v>94</v>
      </c>
    </row>
    <row r="24" spans="1:5">
      <c t="s" s="4" r="A24">
        <v>95</v>
      </c>
      <c t="n" s="8" r="B24">
        <v>0.58</v>
      </c>
      <c t="n" s="8" r="C24">
        <v>0.5600000000000001</v>
      </c>
      <c t="n" s="8" r="D24">
        <v>0.88</v>
      </c>
      <c t="n" s="8" r="E24">
        <v>0.32</v>
      </c>
    </row>
    <row r="25" spans="1:5">
      <c t="s" s="4" r="A25">
        <v>96</v>
      </c>
      <c t="n" s="9" r="B25">
        <v>-0.01</v>
      </c>
      <c t="n" s="9" r="C25">
        <v>0.28</v>
      </c>
      <c t="n" s="9" r="D25">
        <v>8.35</v>
      </c>
      <c t="n" s="9" r="E25">
        <v>0.5</v>
      </c>
    </row>
    <row r="26" spans="1:5">
      <c t="s" s="4" r="A26">
        <v>97</v>
      </c>
      <c t="n" s="8" r="B26">
        <v>0.57</v>
      </c>
      <c t="n" s="8" r="C26">
        <v>0.84</v>
      </c>
      <c t="n" s="8" r="D26">
        <v>9.23</v>
      </c>
      <c t="n" s="8" r="E26">
        <v>0.82</v>
      </c>
    </row>
    <row r="27" spans="1:5">
      <c t="s" s="4" r="A27">
        <v>98</v>
      </c>
      <c t="n" s="5" r="B27">
        <v>10784</v>
      </c>
      <c t="n" s="5" r="C27">
        <v>13114</v>
      </c>
      <c t="n" s="5" r="D27">
        <v>10782</v>
      </c>
      <c t="n" s="5" r="E27">
        <v>13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s="1" r="A1">
        <v>271</v>
      </c>
      <c t="s" s="2" r="B1">
        <v>272</v>
      </c>
      <c t="s" s="2" r="C1">
        <v>2</v>
      </c>
      <c t="s" s="2" r="D1">
        <v>25</v>
      </c>
    </row>
    <row r="2" spans="1:4">
      <c t="s" s="3" r="A2">
        <v>273</v>
      </c>
    </row>
    <row r="3" spans="1:4">
      <c t="s" s="4" r="A3">
        <v>35</v>
      </c>
      <c t="n" s="7" r="C3">
        <v>89499</v>
      </c>
      <c t="n" s="7" r="D3">
        <v>68253</v>
      </c>
    </row>
    <row r="4" spans="1:4">
      <c t="s" s="4" r="A4">
        <v>274</v>
      </c>
    </row>
    <row r="5" spans="1:4">
      <c t="s" s="3" r="A5">
        <v>273</v>
      </c>
    </row>
    <row r="6" spans="1:4">
      <c t="s" s="4" r="A6">
        <v>275</v>
      </c>
      <c t="n" s="7" r="B6">
        <v>27400</v>
      </c>
    </row>
    <row r="7" spans="1:4">
      <c t="s" s="4" r="A7">
        <v>276</v>
      </c>
      <c t="n" s="5" r="B7">
        <v>400</v>
      </c>
    </row>
    <row r="8" spans="1:4">
      <c t="s" s="4" r="A8">
        <v>277</v>
      </c>
      <c t="n" s="5" r="B8">
        <v>1700</v>
      </c>
    </row>
    <row r="9" spans="1:4">
      <c t="s" s="4" r="A9">
        <v>278</v>
      </c>
      <c t="n" s="5" r="B9">
        <v>100</v>
      </c>
    </row>
    <row r="10" spans="1:4">
      <c t="s" s="4" r="A10">
        <v>279</v>
      </c>
      <c t="n" s="5" r="B10">
        <v>4400</v>
      </c>
    </row>
    <row r="11" spans="1:4">
      <c t="s" s="4" r="A11">
        <v>35</v>
      </c>
      <c t="n" s="7" r="B11">
        <v>21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80</v>
      </c>
      <c t="s" s="2" r="B1">
        <v>72</v>
      </c>
      <c t="s" s="2" r="D1">
        <v>1</v>
      </c>
    </row>
    <row r="2" spans="1:6">
      <c t="s" s="2" r="B2">
        <v>2</v>
      </c>
      <c t="s" s="2" r="C2">
        <v>73</v>
      </c>
      <c t="s" s="2" r="D2">
        <v>2</v>
      </c>
      <c t="s" s="2" r="E2">
        <v>73</v>
      </c>
      <c t="s" s="2" r="F2">
        <v>281</v>
      </c>
    </row>
    <row r="3" spans="1:6">
      <c t="s" s="3" r="A3">
        <v>282</v>
      </c>
    </row>
    <row r="4" spans="1:6">
      <c t="s" s="4" r="A4">
        <v>283</v>
      </c>
      <c t="s" s="4" r="B4">
        <v>284</v>
      </c>
      <c t="s" s="4" r="C4">
        <v>285</v>
      </c>
      <c t="s" s="4" r="D4">
        <v>286</v>
      </c>
      <c t="s" s="4" r="E4">
        <v>287</v>
      </c>
    </row>
    <row r="5" spans="1:6">
      <c t="s" s="4" r="A5">
        <v>288</v>
      </c>
    </row>
    <row r="6" spans="1:6">
      <c t="s" s="3" r="A6">
        <v>282</v>
      </c>
    </row>
    <row r="7" spans="1:6">
      <c t="s" s="4" r="A7">
        <v>289</v>
      </c>
      <c t="n" s="7" r="F7">
        <v>157</v>
      </c>
    </row>
    <row r="8" spans="1:6">
      <c t="s" s="4" r="A8">
        <v>290</v>
      </c>
      <c t="n" s="10" r="B8">
        <v>7.6</v>
      </c>
      <c t="n" s="10" r="D8">
        <v>7.6</v>
      </c>
    </row>
    <row r="9" spans="1:6">
      <c t="s" s="4" r="A9">
        <v>283</v>
      </c>
      <c t="s" s="4" r="D9">
        <v>2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92</v>
      </c>
      <c t="s" s="2" r="B1">
        <v>72</v>
      </c>
      <c t="s" s="2" r="D1">
        <v>1</v>
      </c>
    </row>
    <row r="2" spans="1:6">
      <c t="s" s="2" r="B2">
        <v>2</v>
      </c>
      <c t="s" s="2" r="C2">
        <v>73</v>
      </c>
      <c t="s" s="2" r="D2">
        <v>2</v>
      </c>
      <c t="s" s="2" r="E2">
        <v>73</v>
      </c>
      <c t="s" s="2" r="F2">
        <v>25</v>
      </c>
    </row>
    <row r="3" spans="1:6">
      <c t="s" s="3" r="A3">
        <v>293</v>
      </c>
    </row>
    <row r="4" spans="1:6">
      <c t="s" s="4" r="A4">
        <v>294</v>
      </c>
      <c t="n" s="7" r="F4">
        <v>16044</v>
      </c>
    </row>
    <row r="5" spans="1:6">
      <c t="s" s="4" r="A5">
        <v>29</v>
      </c>
      <c t="n" s="5" r="F5">
        <v>8294</v>
      </c>
    </row>
    <row r="6" spans="1:6">
      <c t="s" s="4" r="A6">
        <v>31</v>
      </c>
      <c t="n" s="5" r="F6">
        <v>811</v>
      </c>
    </row>
    <row r="7" spans="1:6">
      <c t="s" s="4" r="A7">
        <v>295</v>
      </c>
      <c t="n" s="5" r="F7">
        <v>24754</v>
      </c>
    </row>
    <row r="8" spans="1:6">
      <c t="s" s="4" r="A8">
        <v>35</v>
      </c>
      <c t="n" s="5" r="F8">
        <v>9298</v>
      </c>
    </row>
    <row r="9" spans="1:6">
      <c t="s" s="4" r="A9">
        <v>36</v>
      </c>
      <c t="n" s="5" r="F9">
        <v>10472</v>
      </c>
    </row>
    <row r="10" spans="1:6">
      <c t="s" s="4" r="A10">
        <v>296</v>
      </c>
      <c t="n" s="5" r="F10">
        <v>69673</v>
      </c>
    </row>
    <row r="11" spans="1:6">
      <c t="s" s="4" r="A11">
        <v>42</v>
      </c>
      <c t="n" s="5" r="F11">
        <v>6252</v>
      </c>
    </row>
    <row r="12" spans="1:6">
      <c t="s" s="4" r="A12">
        <v>43</v>
      </c>
      <c t="n" s="5" r="F12">
        <v>3986</v>
      </c>
    </row>
    <row r="13" spans="1:6">
      <c t="s" s="4" r="A13">
        <v>51</v>
      </c>
      <c t="n" s="5" r="F13">
        <v>1794</v>
      </c>
    </row>
    <row r="14" spans="1:6">
      <c t="s" s="4" r="A14">
        <v>53</v>
      </c>
      <c t="n" s="5" r="F14">
        <v>1666</v>
      </c>
    </row>
    <row r="15" spans="1:6">
      <c t="s" s="4" r="A15">
        <v>297</v>
      </c>
      <c t="n" s="7" r="B15">
        <v>0</v>
      </c>
      <c t="n" s="7" r="D15">
        <v>0</v>
      </c>
      <c t="n" s="7" r="F15">
        <v>13698</v>
      </c>
    </row>
    <row r="16" spans="1:6">
      <c t="s" s="3" r="A16">
        <v>298</v>
      </c>
    </row>
    <row r="17" spans="1:6">
      <c t="s" s="4" r="A17">
        <v>75</v>
      </c>
      <c t="n" s="5" r="B17">
        <v>0</v>
      </c>
      <c t="n" s="7" r="C17">
        <v>26946</v>
      </c>
      <c t="n" s="5" r="D17">
        <v>5952</v>
      </c>
      <c t="n" s="7" r="E17">
        <v>53306</v>
      </c>
    </row>
    <row r="18" spans="1:6">
      <c t="s" s="4" r="A18">
        <v>80</v>
      </c>
      <c t="n" s="5" r="B18">
        <v>0</v>
      </c>
      <c t="n" s="5" r="C18">
        <v>5671</v>
      </c>
      <c t="n" s="5" r="D18">
        <v>920</v>
      </c>
      <c t="n" s="5" r="E18">
        <v>10008</v>
      </c>
    </row>
    <row r="19" spans="1:6">
      <c t="s" s="4" r="A19">
        <v>299</v>
      </c>
      <c t="n" s="5" r="B19">
        <v>0</v>
      </c>
      <c t="n" s="5" r="C19">
        <v>3</v>
      </c>
      <c t="n" s="5" r="D19">
        <v>-10</v>
      </c>
      <c t="n" s="5" r="E19">
        <v>-10</v>
      </c>
    </row>
    <row r="20" spans="1:6">
      <c t="s" s="4" r="A20">
        <v>86</v>
      </c>
      <c t="n" s="5" r="B20">
        <v>0</v>
      </c>
      <c t="n" s="5" r="C20">
        <v>2001</v>
      </c>
      <c t="n" s="5" r="D20">
        <v>365</v>
      </c>
      <c t="n" s="5" r="E20">
        <v>3536</v>
      </c>
    </row>
    <row r="21" spans="1:6">
      <c t="s" s="4" r="A21">
        <v>90</v>
      </c>
      <c t="n" s="5" r="B21">
        <v>0</v>
      </c>
      <c t="n" s="5" r="C21">
        <v>3667</v>
      </c>
      <c t="n" s="5" r="D21">
        <v>565</v>
      </c>
      <c t="n" s="5" r="E21">
        <v>6482</v>
      </c>
    </row>
    <row r="22" spans="1:6">
      <c t="s" s="4" r="A22">
        <v>300</v>
      </c>
      <c t="n" s="5" r="B22">
        <v>-38</v>
      </c>
      <c t="n" s="5" r="C22">
        <v>0</v>
      </c>
      <c t="n" s="5" r="D22">
        <v>93416</v>
      </c>
      <c t="n" s="5" r="E22">
        <v>71</v>
      </c>
    </row>
    <row r="23" spans="1:6">
      <c t="s" s="4" r="A23">
        <v>86</v>
      </c>
      <c t="n" s="5" r="B23">
        <v>109</v>
      </c>
      <c t="n" s="5" r="C23">
        <v>0</v>
      </c>
      <c t="n" s="5" r="D23">
        <v>4043</v>
      </c>
      <c t="n" s="5" r="E23">
        <v>29</v>
      </c>
    </row>
    <row r="24" spans="1:6">
      <c t="s" s="4" r="A24">
        <v>91</v>
      </c>
      <c t="n" s="5" r="B24">
        <v>-147</v>
      </c>
      <c t="n" s="5" r="C24">
        <v>0</v>
      </c>
      <c t="n" s="5" r="D24">
        <v>89373</v>
      </c>
      <c t="n" s="5" r="E24">
        <v>42</v>
      </c>
    </row>
    <row r="25" spans="1:6">
      <c t="s" s="4" r="A25">
        <v>92</v>
      </c>
      <c t="n" s="7" r="B25">
        <v>-147</v>
      </c>
      <c t="n" s="7" r="C25">
        <v>3667</v>
      </c>
      <c t="n" s="7" r="D25">
        <v>89938</v>
      </c>
      <c t="n" s="7" r="E25">
        <v>65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301</v>
      </c>
      <c t="s" s="2" r="B1">
        <v>2</v>
      </c>
      <c t="s" s="2" r="C1">
        <v>25</v>
      </c>
    </row>
    <row r="2" spans="1:3">
      <c t="s" s="3" r="A2">
        <v>181</v>
      </c>
    </row>
    <row r="3" spans="1:3">
      <c t="s" s="4" r="A3">
        <v>302</v>
      </c>
      <c t="n" s="7" r="B3">
        <v>24471</v>
      </c>
      <c t="n" s="7" r="C3">
        <v>24424</v>
      </c>
    </row>
    <row r="4" spans="1:3">
      <c t="s" s="4" r="A4">
        <v>303</v>
      </c>
      <c t="n" s="5" r="B4">
        <v>12810</v>
      </c>
      <c t="n" s="5" r="C4">
        <v>10310</v>
      </c>
    </row>
    <row r="5" spans="1:3">
      <c t="s" s="4" r="A5">
        <v>304</v>
      </c>
      <c t="n" s="5" r="B5">
        <v>14319</v>
      </c>
      <c t="n" s="5" r="C5">
        <v>12346</v>
      </c>
    </row>
    <row r="6" spans="1:3">
      <c t="s" s="4" r="A6">
        <v>305</v>
      </c>
      <c t="n" s="5" r="B6">
        <v>20432</v>
      </c>
      <c t="n" s="5" r="C6">
        <v>17094</v>
      </c>
    </row>
    <row r="7" spans="1:3">
      <c t="s" s="4" r="A7">
        <v>306</v>
      </c>
      <c t="n" s="5" r="B7">
        <v>72032</v>
      </c>
      <c t="n" s="5" r="C7">
        <v>64174</v>
      </c>
    </row>
    <row r="8" spans="1:3">
      <c t="s" s="4" r="A8">
        <v>307</v>
      </c>
      <c t="n" s="5" r="B8">
        <v>-190</v>
      </c>
      <c t="n" s="5" r="C8">
        <v>-245</v>
      </c>
    </row>
    <row r="9" spans="1:3">
      <c t="s" s="4" r="A9">
        <v>108</v>
      </c>
      <c t="n" s="7" r="B9">
        <v>71842</v>
      </c>
      <c t="n" s="7" r="C9">
        <v>639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6"/>
  </cols>
  <sheetData>
    <row r="1" spans="1:2">
      <c t="s" s="1" r="A1">
        <v>308</v>
      </c>
      <c t="s" s="2" r="B1">
        <v>309</v>
      </c>
    </row>
    <row r="2" spans="1:2">
      <c t="s" s="3" r="A2">
        <v>181</v>
      </c>
    </row>
    <row r="3" spans="1:2">
      <c t="s" s="4" r="A3">
        <v>310</v>
      </c>
      <c t="n" s="5" r="B3">
        <v>148478</v>
      </c>
    </row>
    <row r="4" spans="1:2">
      <c t="s" s="4" r="A4">
        <v>311</v>
      </c>
      <c t="n" s="5" r="B4">
        <v>538</v>
      </c>
    </row>
    <row r="5" spans="1:2">
      <c t="s" s="4" r="A5">
        <v>312</v>
      </c>
      <c t="n" s="5" r="B5">
        <v>1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s="1" r="A1">
        <v>313</v>
      </c>
      <c t="s" s="2" r="B1">
        <v>314</v>
      </c>
      <c t="s" s="2" r="C1">
        <v>315</v>
      </c>
    </row>
    <row r="2" spans="1:3">
      <c t="s" s="3" r="A2">
        <v>181</v>
      </c>
    </row>
    <row r="3" spans="1:3">
      <c t="s" s="4" r="A3">
        <v>316</v>
      </c>
      <c t="n" s="7" r="B3">
        <v>7811</v>
      </c>
      <c t="n" s="7" r="C3">
        <v>4684</v>
      </c>
    </row>
    <row r="4" spans="1:3">
      <c t="s" s="4" r="A4">
        <v>317</v>
      </c>
      <c t="n" s="7" r="B4">
        <v>12431</v>
      </c>
      <c t="n" s="7" r="C4">
        <v>12165</v>
      </c>
    </row>
    <row r="5" spans="1:3">
      <c t="s" s="4" r="A5">
        <v>318</v>
      </c>
      <c t="n" s="9" r="B5">
        <v>15.79</v>
      </c>
      <c t="n" s="9" r="C5">
        <v>15.75</v>
      </c>
    </row>
    <row r="6" spans="1:3">
      <c t="s" s="4" r="A6">
        <v>319</v>
      </c>
      <c t="n" s="9" r="B6">
        <v>1170.5</v>
      </c>
      <c t="n" s="9" r="C6">
        <v>1199.25</v>
      </c>
    </row>
    <row r="7" spans="1:3">
      <c t="s" s="4" r="A7">
        <v>320</v>
      </c>
      <c t="n" s="5" r="B7">
        <v>676</v>
      </c>
      <c t="n" s="5" r="C7">
        <v>7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0"/>
  </cols>
  <sheetData>
    <row r="1" spans="1:2">
      <c t="s" s="1" r="A1">
        <v>321</v>
      </c>
      <c t="s" s="2" r="B1">
        <v>108</v>
      </c>
    </row>
    <row r="2" spans="1:2">
      <c t="s" s="3" r="A2">
        <v>322</v>
      </c>
    </row>
    <row r="3" spans="1:2">
      <c t="s" s="4" r="A3">
        <v>323</v>
      </c>
      <c t="n" s="7" r="B3">
        <v>68253</v>
      </c>
    </row>
    <row r="4" spans="1:2">
      <c t="s" s="4" r="A4">
        <v>324</v>
      </c>
      <c t="n" s="5" r="B4">
        <v>-22</v>
      </c>
    </row>
    <row r="5" spans="1:2">
      <c t="s" s="4" r="A5">
        <v>325</v>
      </c>
      <c t="n" s="5" r="B5">
        <v>21268</v>
      </c>
    </row>
    <row r="6" spans="1:2">
      <c t="s" s="4" r="A6">
        <v>326</v>
      </c>
      <c t="n" s="5" r="B6">
        <v>0</v>
      </c>
    </row>
    <row r="7" spans="1:2">
      <c t="s" s="4" r="A7">
        <v>327</v>
      </c>
      <c t="n" s="5" r="B7">
        <v>89499</v>
      </c>
    </row>
    <row r="8" spans="1:2">
      <c t="s" s="3" r="A8">
        <v>328</v>
      </c>
    </row>
    <row r="9" spans="1:2">
      <c t="s" s="4" r="A9">
        <v>329</v>
      </c>
      <c t="n" s="5" r="B9">
        <v>0</v>
      </c>
    </row>
    <row r="10" spans="1:2">
      <c t="s" s="4" r="A10">
        <v>330</v>
      </c>
    </row>
    <row r="11" spans="1:2">
      <c t="s" s="3" r="A11">
        <v>322</v>
      </c>
    </row>
    <row r="12" spans="1:2">
      <c t="s" s="4" r="A12">
        <v>323</v>
      </c>
      <c t="n" s="5" r="B12">
        <v>16238</v>
      </c>
    </row>
    <row r="13" spans="1:2">
      <c t="s" s="4" r="A13">
        <v>324</v>
      </c>
      <c t="n" s="5" r="B13">
        <v>-22</v>
      </c>
    </row>
    <row r="14" spans="1:2">
      <c t="s" s="4" r="A14">
        <v>325</v>
      </c>
      <c t="n" s="5" r="B14">
        <v>0</v>
      </c>
    </row>
    <row r="15" spans="1:2">
      <c t="s" s="4" r="A15">
        <v>326</v>
      </c>
      <c t="n" s="5" r="B15">
        <v>0</v>
      </c>
    </row>
    <row r="16" spans="1:2">
      <c t="s" s="4" r="A16">
        <v>327</v>
      </c>
      <c t="n" s="5" r="B16">
        <v>16216</v>
      </c>
    </row>
    <row r="17" spans="1:2">
      <c t="s" s="3" r="A17">
        <v>328</v>
      </c>
    </row>
    <row r="18" spans="1:2">
      <c t="s" s="4" r="A18">
        <v>329</v>
      </c>
      <c t="n" s="5" r="B18">
        <v>0</v>
      </c>
    </row>
    <row r="19" spans="1:2">
      <c t="s" s="4" r="A19">
        <v>331</v>
      </c>
    </row>
    <row r="20" spans="1:2">
      <c t="s" s="3" r="A20">
        <v>322</v>
      </c>
    </row>
    <row r="21" spans="1:2">
      <c t="s" s="4" r="A21">
        <v>323</v>
      </c>
      <c t="n" s="5" r="B21">
        <v>1895</v>
      </c>
    </row>
    <row r="22" spans="1:2">
      <c t="s" s="4" r="A22">
        <v>324</v>
      </c>
      <c t="n" s="5" r="B22">
        <v>0</v>
      </c>
    </row>
    <row r="23" spans="1:2">
      <c t="s" s="4" r="A23">
        <v>325</v>
      </c>
      <c t="n" s="5" r="B23">
        <v>0</v>
      </c>
    </row>
    <row r="24" spans="1:2">
      <c t="s" s="4" r="A24">
        <v>326</v>
      </c>
      <c t="n" s="5" r="B24">
        <v>0</v>
      </c>
    </row>
    <row r="25" spans="1:2">
      <c t="s" s="4" r="A25">
        <v>327</v>
      </c>
      <c t="n" s="5" r="B25">
        <v>1895</v>
      </c>
    </row>
    <row r="26" spans="1:2">
      <c t="s" s="3" r="A26">
        <v>328</v>
      </c>
    </row>
    <row r="27" spans="1:2">
      <c t="s" s="4" r="A27">
        <v>329</v>
      </c>
      <c t="n" s="5" r="B27">
        <v>0</v>
      </c>
    </row>
    <row r="28" spans="1:2">
      <c t="s" s="4" r="A28">
        <v>332</v>
      </c>
    </row>
    <row r="29" spans="1:2">
      <c t="s" s="3" r="A29">
        <v>322</v>
      </c>
    </row>
    <row r="30" spans="1:2">
      <c t="s" s="4" r="A30">
        <v>323</v>
      </c>
      <c t="n" s="5" r="B30">
        <v>50120</v>
      </c>
    </row>
    <row r="31" spans="1:2">
      <c t="s" s="4" r="A31">
        <v>324</v>
      </c>
      <c t="n" s="5" r="B31">
        <v>0</v>
      </c>
    </row>
    <row r="32" spans="1:2">
      <c t="s" s="4" r="A32">
        <v>325</v>
      </c>
      <c t="n" s="5" r="B32">
        <v>21268</v>
      </c>
    </row>
    <row r="33" spans="1:2">
      <c t="s" s="4" r="A33">
        <v>326</v>
      </c>
      <c t="n" s="5" r="B33">
        <v>0</v>
      </c>
    </row>
    <row r="34" spans="1:2">
      <c t="s" s="4" r="A34">
        <v>327</v>
      </c>
      <c t="n" s="5" r="B34">
        <v>71388</v>
      </c>
    </row>
    <row r="35" spans="1:2">
      <c t="s" s="3" r="A35">
        <v>328</v>
      </c>
    </row>
    <row r="36" spans="1:2">
      <c t="s" s="4" r="A36">
        <v>329</v>
      </c>
      <c t="n" s="7" r="B3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333</v>
      </c>
      <c t="s" s="2" r="B1">
        <v>72</v>
      </c>
      <c t="s" s="2" r="D1">
        <v>1</v>
      </c>
    </row>
    <row r="2" spans="1:7">
      <c t="s" s="2" r="B2">
        <v>2</v>
      </c>
      <c t="s" s="2" r="C2">
        <v>73</v>
      </c>
      <c t="s" s="2" r="D2">
        <v>2</v>
      </c>
      <c t="s" s="2" r="E2">
        <v>73</v>
      </c>
      <c t="s" s="2" r="F2">
        <v>272</v>
      </c>
      <c t="s" s="2" r="G2">
        <v>25</v>
      </c>
    </row>
    <row r="3" spans="1:7">
      <c t="s" s="3" r="A3">
        <v>334</v>
      </c>
    </row>
    <row r="4" spans="1:7">
      <c t="s" s="4" r="A4">
        <v>335</v>
      </c>
      <c t="n" s="7" r="B4">
        <v>52311</v>
      </c>
      <c t="n" s="7" r="D4">
        <v>52311</v>
      </c>
      <c t="n" s="7" r="G4">
        <v>47817</v>
      </c>
    </row>
    <row r="5" spans="1:7">
      <c t="s" s="4" r="A5">
        <v>336</v>
      </c>
      <c t="n" s="5" r="B5">
        <v>-16180</v>
      </c>
      <c t="n" s="5" r="D5">
        <v>-16180</v>
      </c>
      <c t="n" s="5" r="G5">
        <v>-14479</v>
      </c>
    </row>
    <row r="6" spans="1:7">
      <c t="s" s="4" r="A6">
        <v>337</v>
      </c>
      <c t="n" s="5" r="B6">
        <v>36131</v>
      </c>
      <c t="n" s="5" r="D6">
        <v>36131</v>
      </c>
      <c t="n" s="5" r="G6">
        <v>33338</v>
      </c>
    </row>
    <row r="7" spans="1:7">
      <c t="s" s="4" r="A7">
        <v>325</v>
      </c>
      <c t="n" s="5" r="D7">
        <v>21268</v>
      </c>
    </row>
    <row r="8" spans="1:7">
      <c t="s" s="3" r="A8">
        <v>338</v>
      </c>
    </row>
    <row r="9" spans="1:7">
      <c t="s" s="4" r="A9">
        <v>339</v>
      </c>
      <c t="n" s="5" r="B9">
        <v>900</v>
      </c>
      <c t="n" s="7" r="C9">
        <v>800</v>
      </c>
      <c t="n" s="5" r="D9">
        <v>1700</v>
      </c>
      <c t="n" s="7" r="E9">
        <v>1600</v>
      </c>
    </row>
    <row r="10" spans="1:7">
      <c t="s" s="4" r="A10">
        <v>340</v>
      </c>
    </row>
    <row r="11" spans="1:7">
      <c t="s" s="3" r="A11">
        <v>334</v>
      </c>
    </row>
    <row r="12" spans="1:7">
      <c t="s" s="4" r="A12">
        <v>335</v>
      </c>
      <c t="n" s="5" r="B12">
        <v>31977</v>
      </c>
      <c t="n" s="5" r="D12">
        <v>31977</v>
      </c>
      <c t="n" s="5" r="G12">
        <v>31977</v>
      </c>
    </row>
    <row r="13" spans="1:7">
      <c t="s" s="4" r="A13">
        <v>336</v>
      </c>
      <c t="n" s="5" r="B13">
        <v>-9509</v>
      </c>
      <c t="n" s="5" r="D13">
        <v>-9509</v>
      </c>
      <c t="n" s="5" r="G13">
        <v>-8524</v>
      </c>
    </row>
    <row r="14" spans="1:7">
      <c t="s" s="4" r="A14">
        <v>337</v>
      </c>
      <c t="n" s="5" r="B14">
        <v>22468</v>
      </c>
      <c t="n" s="5" r="D14">
        <v>22468</v>
      </c>
      <c t="n" s="5" r="G14">
        <v>23453</v>
      </c>
    </row>
    <row r="15" spans="1:7">
      <c t="s" s="4" r="A15">
        <v>341</v>
      </c>
    </row>
    <row r="16" spans="1:7">
      <c t="s" s="3" r="A16">
        <v>334</v>
      </c>
    </row>
    <row r="17" spans="1:7">
      <c t="s" s="4" r="A17">
        <v>335</v>
      </c>
      <c t="n" s="5" r="B17">
        <v>8419</v>
      </c>
      <c t="n" s="5" r="D17">
        <v>8419</v>
      </c>
      <c t="n" s="5" r="G17">
        <v>8419</v>
      </c>
    </row>
    <row r="18" spans="1:7">
      <c t="s" s="4" r="A18">
        <v>336</v>
      </c>
      <c t="n" s="5" r="B18">
        <v>-2254</v>
      </c>
      <c t="n" s="5" r="D18">
        <v>-2254</v>
      </c>
      <c t="n" s="5" r="G18">
        <v>-2004</v>
      </c>
    </row>
    <row r="19" spans="1:7">
      <c t="s" s="4" r="A19">
        <v>337</v>
      </c>
      <c t="n" s="5" r="B19">
        <v>6165</v>
      </c>
      <c t="n" s="5" r="D19">
        <v>6165</v>
      </c>
      <c t="n" s="5" r="G19">
        <v>6415</v>
      </c>
    </row>
    <row r="20" spans="1:7">
      <c t="s" s="4" r="A20">
        <v>342</v>
      </c>
    </row>
    <row r="21" spans="1:7">
      <c t="s" s="3" r="A21">
        <v>334</v>
      </c>
    </row>
    <row r="22" spans="1:7">
      <c t="s" s="4" r="A22">
        <v>335</v>
      </c>
      <c t="n" s="5" r="B22">
        <v>5488</v>
      </c>
      <c t="n" s="5" r="D22">
        <v>5488</v>
      </c>
      <c t="n" s="5" r="G22">
        <v>5354</v>
      </c>
    </row>
    <row r="23" spans="1:7">
      <c t="s" s="4" r="A23">
        <v>336</v>
      </c>
      <c t="n" s="5" r="B23">
        <v>-2422</v>
      </c>
      <c t="n" s="5" r="D23">
        <v>-2422</v>
      </c>
      <c t="n" s="5" r="G23">
        <v>-2229</v>
      </c>
    </row>
    <row r="24" spans="1:7">
      <c t="s" s="4" r="A24">
        <v>337</v>
      </c>
      <c t="n" s="5" r="B24">
        <v>3066</v>
      </c>
      <c t="n" s="5" r="D24">
        <v>3066</v>
      </c>
      <c t="n" s="5" r="G24">
        <v>3125</v>
      </c>
    </row>
    <row r="25" spans="1:7">
      <c t="s" s="4" r="A25">
        <v>343</v>
      </c>
    </row>
    <row r="26" spans="1:7">
      <c t="s" s="3" r="A26">
        <v>334</v>
      </c>
    </row>
    <row r="27" spans="1:7">
      <c t="s" s="4" r="A27">
        <v>335</v>
      </c>
      <c t="n" s="5" r="B27">
        <v>774</v>
      </c>
      <c t="n" s="5" r="D27">
        <v>774</v>
      </c>
      <c t="n" s="5" r="G27">
        <v>709</v>
      </c>
    </row>
    <row r="28" spans="1:7">
      <c t="s" s="4" r="A28">
        <v>336</v>
      </c>
      <c t="n" s="5" r="B28">
        <v>-691</v>
      </c>
      <c t="n" s="5" r="D28">
        <v>-691</v>
      </c>
      <c t="n" s="5" r="G28">
        <v>-671</v>
      </c>
    </row>
    <row r="29" spans="1:7">
      <c t="s" s="4" r="A29">
        <v>337</v>
      </c>
      <c t="n" s="5" r="B29">
        <v>83</v>
      </c>
      <c t="n" s="5" r="D29">
        <v>83</v>
      </c>
      <c t="n" s="5" r="G29">
        <v>38</v>
      </c>
    </row>
    <row r="30" spans="1:7">
      <c t="s" s="4" r="A30">
        <v>344</v>
      </c>
    </row>
    <row r="31" spans="1:7">
      <c t="s" s="3" r="A31">
        <v>334</v>
      </c>
    </row>
    <row r="32" spans="1:7">
      <c t="s" s="4" r="A32">
        <v>335</v>
      </c>
      <c t="n" s="5" r="B32">
        <v>5653</v>
      </c>
      <c t="n" s="5" r="D32">
        <v>5653</v>
      </c>
      <c t="n" s="5" r="G32">
        <v>1358</v>
      </c>
    </row>
    <row r="33" spans="1:7">
      <c t="s" s="4" r="A33">
        <v>336</v>
      </c>
      <c t="n" s="5" r="B33">
        <v>-1304</v>
      </c>
      <c t="n" s="5" r="D33">
        <v>-1304</v>
      </c>
      <c t="n" s="5" r="G33">
        <v>-1051</v>
      </c>
    </row>
    <row r="34" spans="1:7">
      <c t="s" s="4" r="A34">
        <v>337</v>
      </c>
      <c t="n" s="7" r="B34">
        <v>4349</v>
      </c>
      <c t="n" s="5" r="D34">
        <v>4349</v>
      </c>
      <c t="n" s="7" r="G34">
        <v>307</v>
      </c>
    </row>
    <row r="35" spans="1:7">
      <c t="s" s="4" r="A35">
        <v>332</v>
      </c>
    </row>
    <row r="36" spans="1:7">
      <c t="s" s="3" r="A36">
        <v>334</v>
      </c>
    </row>
    <row r="37" spans="1:7">
      <c t="s" s="4" r="A37">
        <v>325</v>
      </c>
      <c t="n" s="7" r="D37">
        <v>21268</v>
      </c>
    </row>
    <row r="38" spans="1:7">
      <c t="s" s="4" r="A38">
        <v>274</v>
      </c>
    </row>
    <row r="39" spans="1:7">
      <c t="s" s="3" r="A39">
        <v>334</v>
      </c>
    </row>
    <row r="40" spans="1:7">
      <c t="s" s="4" r="A40">
        <v>279</v>
      </c>
      <c t="n" s="7" r="F40">
        <v>4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345</v>
      </c>
      <c t="s" s="2" r="B1">
        <v>2</v>
      </c>
      <c t="s" s="2" r="C1">
        <v>25</v>
      </c>
    </row>
    <row r="2" spans="1:3">
      <c t="s" s="3" r="A2">
        <v>346</v>
      </c>
    </row>
    <row r="3" spans="1:3">
      <c t="s" s="4" r="A3">
        <v>37</v>
      </c>
      <c t="n" s="7" r="B3">
        <v>29529</v>
      </c>
      <c t="n" s="7" r="C3">
        <v>23936</v>
      </c>
    </row>
    <row r="4" spans="1:3">
      <c t="s" s="4" r="A4">
        <v>347</v>
      </c>
    </row>
    <row r="5" spans="1:3">
      <c t="s" s="3" r="A5">
        <v>346</v>
      </c>
    </row>
    <row r="6" spans="1:3">
      <c t="s" s="4" r="A6">
        <v>348</v>
      </c>
      <c t="n" s="5" r="B6">
        <v>8436715</v>
      </c>
      <c t="n" s="5" r="C6">
        <v>6383005</v>
      </c>
    </row>
    <row r="7" spans="1:3">
      <c t="s" s="4" r="A7">
        <v>349</v>
      </c>
    </row>
    <row r="8" spans="1:3">
      <c t="s" s="3" r="A8">
        <v>346</v>
      </c>
    </row>
    <row r="9" spans="1:3">
      <c t="s" s="4" r="A9">
        <v>348</v>
      </c>
      <c t="n" s="5" r="B9">
        <v>16476730</v>
      </c>
    </row>
    <row r="10" spans="1:3">
      <c t="s" s="4" r="A10">
        <v>350</v>
      </c>
      <c t="s" s="4" r="B10">
        <v>351</v>
      </c>
    </row>
    <row r="11" spans="1:3">
      <c t="s" s="4" r="A11">
        <v>352</v>
      </c>
    </row>
    <row r="12" spans="1:3">
      <c t="s" s="3" r="A12">
        <v>346</v>
      </c>
    </row>
    <row r="13" spans="1:3">
      <c t="s" s="4" r="A13">
        <v>353</v>
      </c>
      <c t="n" s="5" r="B13">
        <v>2000000</v>
      </c>
    </row>
    <row r="14" spans="1:3">
      <c t="s" s="4" r="A14">
        <v>354</v>
      </c>
      <c t="n" s="7" r="B14">
        <v>5</v>
      </c>
    </row>
    <row r="15" spans="1:3">
      <c t="s" s="4" r="A15">
        <v>355</v>
      </c>
    </row>
    <row r="16" spans="1:3">
      <c t="s" s="3" r="A16">
        <v>346</v>
      </c>
    </row>
    <row r="17" spans="1:3">
      <c t="s" s="4" r="A17">
        <v>37</v>
      </c>
      <c t="n" s="7" r="B17">
        <v>29500</v>
      </c>
      <c t="n" s="7" r="C17">
        <v>23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56</v>
      </c>
      <c t="s" s="2" r="B1">
        <v>72</v>
      </c>
      <c t="s" s="2" r="D1">
        <v>1</v>
      </c>
    </row>
    <row r="2" spans="1:6">
      <c t="s" s="2" r="B2">
        <v>357</v>
      </c>
      <c t="s" s="2" r="C2">
        <v>358</v>
      </c>
      <c t="s" s="2" r="D2">
        <v>357</v>
      </c>
      <c t="s" s="2" r="E2">
        <v>358</v>
      </c>
      <c t="s" s="2" r="F2">
        <v>359</v>
      </c>
    </row>
    <row r="3" spans="1:6">
      <c t="s" s="3" r="A3">
        <v>360</v>
      </c>
    </row>
    <row r="4" spans="1:6">
      <c t="s" s="4" r="A4">
        <v>361</v>
      </c>
      <c t="n" s="7" r="B4">
        <v>438875</v>
      </c>
      <c t="n" s="7" r="D4">
        <v>438875</v>
      </c>
      <c t="n" s="7" r="F4">
        <v>405768</v>
      </c>
    </row>
    <row r="5" spans="1:6">
      <c t="s" s="4" r="A5">
        <v>362</v>
      </c>
      <c t="n" s="5" r="B5">
        <v>36700</v>
      </c>
      <c t="n" s="5" r="D5">
        <v>36700</v>
      </c>
      <c t="n" s="5" r="F5">
        <v>45878</v>
      </c>
    </row>
    <row r="6" spans="1:6">
      <c t="s" s="4" r="A6">
        <v>363</v>
      </c>
      <c t="n" s="5" r="B6">
        <v>238811</v>
      </c>
      <c t="n" s="5" r="D6">
        <v>238811</v>
      </c>
      <c t="n" s="5" r="F6">
        <v>198594</v>
      </c>
    </row>
    <row r="7" spans="1:6">
      <c t="s" s="4" r="A7">
        <v>364</v>
      </c>
      <c t="n" s="5" r="B7">
        <v>84718</v>
      </c>
      <c t="n" s="5" r="D7">
        <v>84718</v>
      </c>
      <c t="n" s="5" r="F7">
        <v>81434</v>
      </c>
    </row>
    <row r="8" spans="1:6">
      <c t="s" s="4" r="A8">
        <v>365</v>
      </c>
      <c t="n" s="5" r="B8">
        <v>152046</v>
      </c>
      <c t="n" s="5" r="D8">
        <v>152046</v>
      </c>
      <c t="n" s="7" r="F8">
        <v>171618</v>
      </c>
    </row>
    <row r="9" spans="1:6">
      <c t="s" s="3" r="A9">
        <v>366</v>
      </c>
    </row>
    <row r="10" spans="1:6">
      <c t="s" s="4" r="A10">
        <v>367</v>
      </c>
      <c t="n" s="5" r="B10">
        <v>106234</v>
      </c>
      <c t="n" s="7" r="C10">
        <v>173274</v>
      </c>
      <c t="n" s="5" r="D10">
        <v>254544</v>
      </c>
      <c t="n" s="7" r="E10">
        <v>367285</v>
      </c>
    </row>
    <row r="11" spans="1:6">
      <c t="s" s="4" r="A11">
        <v>77</v>
      </c>
      <c t="n" s="5" r="B11">
        <v>9012</v>
      </c>
      <c t="n" s="5" r="C11">
        <v>15699</v>
      </c>
      <c t="n" s="5" r="D11">
        <v>25606</v>
      </c>
      <c t="n" s="5" r="E11">
        <v>38279</v>
      </c>
    </row>
    <row r="12" spans="1:6">
      <c t="s" s="4" r="A12">
        <v>368</v>
      </c>
      <c t="n" s="5" r="B12">
        <v>-12106</v>
      </c>
      <c t="n" s="5" r="C12">
        <v>-9478</v>
      </c>
      <c t="n" s="5" r="D12">
        <v>-13662</v>
      </c>
      <c t="n" s="5" r="E12">
        <v>-8415</v>
      </c>
    </row>
    <row r="13" spans="1:6">
      <c t="s" s="4" r="A13">
        <v>369</v>
      </c>
      <c t="n" s="7" r="B13">
        <v>-12106</v>
      </c>
      <c t="n" s="7" r="C13">
        <v>-9478</v>
      </c>
      <c t="n" s="7" r="D13">
        <v>-13662</v>
      </c>
      <c t="n" s="7" r="E13">
        <v>-84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9</v>
      </c>
      <c t="s" s="2" r="B1">
        <v>72</v>
      </c>
      <c t="s" s="2" r="D1">
        <v>1</v>
      </c>
    </row>
    <row r="2" spans="1:5">
      <c t="s" s="2" r="B2">
        <v>2</v>
      </c>
      <c t="s" s="2" r="C2">
        <v>73</v>
      </c>
      <c t="s" s="2" r="D2">
        <v>2</v>
      </c>
      <c t="s" s="2" r="E2">
        <v>73</v>
      </c>
    </row>
    <row r="3" spans="1:5">
      <c t="s" s="3" r="A3">
        <v>100</v>
      </c>
    </row>
    <row r="4" spans="1:5">
      <c t="s" s="4" r="A4">
        <v>93</v>
      </c>
      <c t="n" s="7" r="B4">
        <v>6129</v>
      </c>
      <c t="n" s="7" r="C4">
        <v>11076</v>
      </c>
      <c t="n" s="7" r="D4">
        <v>99472</v>
      </c>
      <c t="n" s="7" r="E4">
        <v>10706</v>
      </c>
    </row>
    <row r="5" spans="1:5">
      <c t="s" s="3" r="A5">
        <v>101</v>
      </c>
    </row>
    <row r="6" spans="1:5">
      <c t="s" s="4" r="A6">
        <v>102</v>
      </c>
      <c t="n" s="5" r="B6">
        <v>0</v>
      </c>
      <c t="n" s="5" r="C6">
        <v>0</v>
      </c>
      <c t="n" s="5" r="D6">
        <v>2022</v>
      </c>
      <c t="n" s="5" r="E6">
        <v>0</v>
      </c>
    </row>
    <row r="7" spans="1:5">
      <c t="s" s="4" r="A7">
        <v>103</v>
      </c>
      <c t="n" s="5" r="B7">
        <v>0</v>
      </c>
      <c t="n" s="5" r="C7">
        <v>0</v>
      </c>
      <c t="n" s="5" r="D7">
        <v>-395</v>
      </c>
      <c t="n" s="5" r="E7">
        <v>0</v>
      </c>
    </row>
    <row r="8" spans="1:5">
      <c t="s" s="4" r="A8">
        <v>104</v>
      </c>
      <c t="n" s="5" r="B8">
        <v>347</v>
      </c>
      <c t="n" s="5" r="C8">
        <v>110</v>
      </c>
      <c t="n" s="5" r="D8">
        <v>-1050</v>
      </c>
      <c t="n" s="5" r="E8">
        <v>-119</v>
      </c>
    </row>
    <row r="9" spans="1:5">
      <c t="s" s="4" r="A9">
        <v>105</v>
      </c>
      <c t="n" s="5" r="B9">
        <v>347</v>
      </c>
      <c t="n" s="5" r="C9">
        <v>110</v>
      </c>
      <c t="n" s="5" r="D9">
        <v>577</v>
      </c>
      <c t="n" s="5" r="E9">
        <v>-119</v>
      </c>
    </row>
    <row r="10" spans="1:5">
      <c t="s" s="4" r="A10">
        <v>106</v>
      </c>
      <c t="n" s="7" r="B10">
        <v>6476</v>
      </c>
      <c t="n" s="7" r="C10">
        <v>11186</v>
      </c>
      <c t="n" s="7" r="D10">
        <v>100049</v>
      </c>
      <c t="n" s="7" r="E10">
        <v>10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370</v>
      </c>
      <c t="s" s="2" r="B1">
        <v>2</v>
      </c>
      <c t="s" s="2" r="C1">
        <v>25</v>
      </c>
    </row>
    <row r="2" spans="1:3">
      <c t="s" s="3" r="A2">
        <v>45</v>
      </c>
    </row>
    <row r="3" spans="1:3">
      <c t="s" s="4" r="A3">
        <v>45</v>
      </c>
      <c t="n" s="7" r="B3">
        <v>835</v>
      </c>
      <c t="n" s="7" r="C3">
        <v>602</v>
      </c>
    </row>
    <row r="4" spans="1:3">
      <c t="s" s="3" r="A4">
        <v>50</v>
      </c>
    </row>
    <row r="5" spans="1:3">
      <c t="s" s="4" r="A5">
        <v>50</v>
      </c>
      <c t="n" s="5" r="B5">
        <v>91079</v>
      </c>
      <c t="n" s="5" r="C5">
        <v>202801</v>
      </c>
    </row>
    <row r="6" spans="1:3">
      <c t="s" s="4" r="A6">
        <v>371</v>
      </c>
      <c t="n" s="5" r="B6">
        <v>6256</v>
      </c>
      <c t="n" s="5" r="C6">
        <v>6378</v>
      </c>
    </row>
    <row r="7" spans="1:3">
      <c t="s" s="4" r="A7">
        <v>372</v>
      </c>
      <c t="n" s="5" r="B7">
        <v>84823</v>
      </c>
      <c t="n" s="5" r="C7">
        <v>196423</v>
      </c>
    </row>
    <row r="8" spans="1:3">
      <c t="s" s="4" r="A8">
        <v>373</v>
      </c>
      <c t="n" s="5" r="B8">
        <v>91914</v>
      </c>
      <c t="n" s="5" r="C8">
        <v>203403</v>
      </c>
    </row>
    <row r="9" spans="1:3">
      <c t="s" s="4" r="A9">
        <v>374</v>
      </c>
    </row>
    <row r="10" spans="1:3">
      <c t="s" s="3" r="A10">
        <v>50</v>
      </c>
    </row>
    <row r="11" spans="1:3">
      <c t="s" s="4" r="A11">
        <v>50</v>
      </c>
      <c t="n" s="5" r="B11">
        <v>81900</v>
      </c>
      <c t="n" s="5" r="C11">
        <v>193375</v>
      </c>
    </row>
    <row r="12" spans="1:3">
      <c t="s" s="4" r="A12">
        <v>375</v>
      </c>
    </row>
    <row r="13" spans="1:3">
      <c t="s" s="3" r="A13">
        <v>50</v>
      </c>
    </row>
    <row r="14" spans="1:3">
      <c t="s" s="4" r="A14">
        <v>50</v>
      </c>
      <c t="n" s="5" r="B14">
        <v>7839</v>
      </c>
      <c t="n" s="5" r="C14">
        <v>8014</v>
      </c>
    </row>
    <row r="15" spans="1:3">
      <c t="s" s="4" r="A15">
        <v>376</v>
      </c>
    </row>
    <row r="16" spans="1:3">
      <c t="s" s="3" r="A16">
        <v>50</v>
      </c>
    </row>
    <row r="17" spans="1:3">
      <c t="s" s="4" r="A17">
        <v>50</v>
      </c>
      <c t="n" s="7" r="B17">
        <v>1340</v>
      </c>
      <c t="n" s="7" r="C17">
        <v>14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t="s" s="1" r="A1">
        <v>377</v>
      </c>
      <c t="s" s="2" r="B1">
        <v>378</v>
      </c>
      <c t="s" s="2" r="C1">
        <v>379</v>
      </c>
      <c t="s" s="2" r="D1">
        <v>2</v>
      </c>
      <c t="s" s="2" r="E1">
        <v>380</v>
      </c>
      <c t="s" s="2" r="F1">
        <v>25</v>
      </c>
      <c t="s" s="2" r="G1">
        <v>381</v>
      </c>
      <c t="s" s="2" r="H1">
        <v>382</v>
      </c>
    </row>
    <row r="2" spans="1:8">
      <c t="s" s="3" r="A2">
        <v>383</v>
      </c>
    </row>
    <row r="3" spans="1:8">
      <c t="s" s="4" r="A3">
        <v>50</v>
      </c>
      <c t="n" s="7" r="D3">
        <v>91079000</v>
      </c>
      <c t="n" s="7" r="F3">
        <v>202801000</v>
      </c>
    </row>
    <row r="4" spans="1:8">
      <c t="s" s="4" r="A4">
        <v>384</v>
      </c>
    </row>
    <row r="5" spans="1:8">
      <c t="s" s="3" r="A5">
        <v>383</v>
      </c>
    </row>
    <row r="6" spans="1:8">
      <c t="s" s="4" r="A6">
        <v>385</v>
      </c>
      <c t="s" s="4" r="D6">
        <v>386</v>
      </c>
      <c t="s" s="4" r="H6">
        <v>387</v>
      </c>
    </row>
    <row r="7" spans="1:8">
      <c t="s" s="4" r="A7">
        <v>388</v>
      </c>
      <c t="n" s="7" r="D7">
        <v>5000000</v>
      </c>
      <c t="n" s="7" r="H7">
        <v>56400000</v>
      </c>
    </row>
    <row r="8" spans="1:8">
      <c t="s" s="4" r="A8">
        <v>389</v>
      </c>
      <c t="n" s="5" r="D8">
        <v>100000</v>
      </c>
      <c t="n" s="5" r="H8">
        <v>1100000</v>
      </c>
    </row>
    <row r="9" spans="1:8">
      <c t="s" s="4" r="A9">
        <v>390</v>
      </c>
      <c t="n" s="5" r="D9">
        <v>200000</v>
      </c>
      <c t="n" s="5" r="H9">
        <v>1800000</v>
      </c>
    </row>
    <row r="10" spans="1:8">
      <c t="s" s="4" r="A10">
        <v>391</v>
      </c>
      <c t="n" s="7" r="D10">
        <v>200000</v>
      </c>
      <c t="n" s="7" r="H10">
        <v>2200000</v>
      </c>
    </row>
    <row r="11" spans="1:8">
      <c t="s" s="4" r="A11">
        <v>392</v>
      </c>
    </row>
    <row r="12" spans="1:8">
      <c t="s" s="3" r="A12">
        <v>383</v>
      </c>
    </row>
    <row r="13" spans="1:8">
      <c t="s" s="4" r="A13">
        <v>393</v>
      </c>
      <c t="s" s="4" r="D13">
        <v>394</v>
      </c>
    </row>
    <row r="14" spans="1:8">
      <c t="s" s="4" r="A14">
        <v>395</v>
      </c>
    </row>
    <row r="15" spans="1:8">
      <c t="s" s="3" r="A15">
        <v>383</v>
      </c>
    </row>
    <row r="16" spans="1:8">
      <c t="s" s="4" r="A16">
        <v>393</v>
      </c>
      <c t="s" s="4" r="D16">
        <v>396</v>
      </c>
    </row>
    <row r="17" spans="1:8">
      <c t="s" s="4" r="A17">
        <v>397</v>
      </c>
    </row>
    <row r="18" spans="1:8">
      <c t="s" s="3" r="A18">
        <v>383</v>
      </c>
    </row>
    <row r="19" spans="1:8">
      <c t="s" s="4" r="A19">
        <v>50</v>
      </c>
      <c t="n" s="7" r="B19">
        <v>40000000</v>
      </c>
      <c t="n" s="7" r="D19">
        <v>110000000</v>
      </c>
    </row>
    <row r="20" spans="1:8">
      <c t="s" s="4" r="A20">
        <v>398</v>
      </c>
      <c t="n" s="7" r="B20">
        <v>80000000</v>
      </c>
    </row>
    <row r="21" spans="1:8">
      <c t="s" s="4" r="A21">
        <v>399</v>
      </c>
    </row>
    <row r="22" spans="1:8">
      <c t="s" s="3" r="A22">
        <v>383</v>
      </c>
    </row>
    <row r="23" spans="1:8">
      <c t="s" s="4" r="A23">
        <v>400</v>
      </c>
      <c t="n" s="7" r="G23">
        <v>365000000</v>
      </c>
    </row>
    <row r="24" spans="1:8">
      <c t="s" s="4" r="A24">
        <v>401</v>
      </c>
      <c t="s" s="4" r="D24">
        <v>402</v>
      </c>
    </row>
    <row r="25" spans="1:8">
      <c t="s" s="4" r="A25">
        <v>403</v>
      </c>
      <c t="n" s="7" r="D25">
        <v>153800000</v>
      </c>
    </row>
    <row r="26" spans="1:8">
      <c t="s" s="4" r="A26">
        <v>404</v>
      </c>
    </row>
    <row r="27" spans="1:8">
      <c t="s" s="3" r="A27">
        <v>383</v>
      </c>
    </row>
    <row r="28" spans="1:8">
      <c t="s" s="4" r="A28">
        <v>405</v>
      </c>
      <c t="s" s="4" r="D28">
        <v>406</v>
      </c>
    </row>
    <row r="29" spans="1:8">
      <c t="s" s="4" r="A29">
        <v>407</v>
      </c>
    </row>
    <row r="30" spans="1:8">
      <c t="s" s="3" r="A30">
        <v>383</v>
      </c>
    </row>
    <row r="31" spans="1:8">
      <c t="s" s="4" r="A31">
        <v>405</v>
      </c>
      <c t="s" s="4" r="D31">
        <v>408</v>
      </c>
    </row>
    <row r="32" spans="1:8">
      <c t="s" s="4" r="A32">
        <v>409</v>
      </c>
    </row>
    <row r="33" spans="1:8">
      <c t="s" s="3" r="A33">
        <v>383</v>
      </c>
    </row>
    <row r="34" spans="1:8">
      <c t="s" s="4" r="A34">
        <v>400</v>
      </c>
      <c t="n" s="5" r="G34">
        <v>20000000</v>
      </c>
    </row>
    <row r="35" spans="1:8">
      <c t="s" s="4" r="A35">
        <v>410</v>
      </c>
    </row>
    <row r="36" spans="1:8">
      <c t="s" s="3" r="A36">
        <v>383</v>
      </c>
    </row>
    <row r="37" spans="1:8">
      <c t="s" s="4" r="A37">
        <v>400</v>
      </c>
      <c t="n" s="7" r="G37">
        <v>20000000</v>
      </c>
    </row>
    <row r="38" spans="1:8">
      <c t="s" s="4" r="A38">
        <v>411</v>
      </c>
    </row>
    <row r="39" spans="1:8">
      <c t="s" s="3" r="A39">
        <v>383</v>
      </c>
    </row>
    <row r="40" spans="1:8">
      <c t="s" s="4" r="A40">
        <v>400</v>
      </c>
      <c t="n" s="7" r="E40">
        <v>71000000</v>
      </c>
    </row>
    <row r="41" spans="1:8">
      <c t="s" s="4" r="A41">
        <v>412</v>
      </c>
    </row>
    <row r="42" spans="1:8">
      <c t="s" s="3" r="A42">
        <v>383</v>
      </c>
    </row>
    <row r="43" spans="1:8">
      <c t="s" s="4" r="A43">
        <v>393</v>
      </c>
      <c t="s" s="4" r="D43">
        <v>394</v>
      </c>
    </row>
    <row r="44" spans="1:8">
      <c t="s" s="4" r="A44">
        <v>405</v>
      </c>
      <c t="s" s="4" r="C44">
        <v>413</v>
      </c>
    </row>
    <row r="45" spans="1:8">
      <c t="s" s="4" r="A45">
        <v>50</v>
      </c>
      <c t="n" s="7" r="C45">
        <v>1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3"/>
  </cols>
  <sheetData>
    <row r="1" spans="1:2">
      <c t="s" s="1" r="A1">
        <v>414</v>
      </c>
      <c t="s" s="2" r="B1">
        <v>415</v>
      </c>
    </row>
    <row r="2" spans="1:2">
      <c t="s" s="4" r="A2">
        <v>416</v>
      </c>
    </row>
    <row r="3" spans="1:2">
      <c t="s" s="3" r="A3">
        <v>417</v>
      </c>
    </row>
    <row r="4" spans="1:2">
      <c t="s" s="4" r="A4">
        <v>418</v>
      </c>
      <c t="n" s="5" r="B4">
        <v>885000</v>
      </c>
    </row>
    <row r="5" spans="1:2">
      <c t="s" s="4" r="A5">
        <v>419</v>
      </c>
      <c t="n" s="7" r="B5">
        <v>14</v>
      </c>
    </row>
    <row r="6" spans="1:2">
      <c t="s" s="4" r="A6">
        <v>420</v>
      </c>
    </row>
    <row r="7" spans="1:2">
      <c t="s" s="3" r="A7">
        <v>417</v>
      </c>
    </row>
    <row r="8" spans="1:2">
      <c t="s" s="4" r="A8">
        <v>418</v>
      </c>
      <c t="n" s="5" r="B8">
        <v>1100</v>
      </c>
    </row>
    <row r="9" spans="1:2">
      <c t="s" s="4" r="A9">
        <v>419</v>
      </c>
      <c t="n" s="10" r="B9">
        <v>1.3</v>
      </c>
    </row>
    <row r="10" spans="1:2">
      <c t="s" s="4" r="A10">
        <v>421</v>
      </c>
    </row>
    <row r="11" spans="1:2">
      <c t="s" s="3" r="A11">
        <v>417</v>
      </c>
    </row>
    <row r="12" spans="1:2">
      <c t="s" s="4" r="A12">
        <v>422</v>
      </c>
      <c t="n" s="5" r="B12">
        <v>350000</v>
      </c>
    </row>
    <row r="13" spans="1:2">
      <c t="s" s="4" r="A13">
        <v>419</v>
      </c>
      <c t="n" s="10" r="B13">
        <v>0.9</v>
      </c>
    </row>
    <row r="14" spans="1:2">
      <c t="s" s="4" r="A14">
        <v>423</v>
      </c>
    </row>
    <row r="15" spans="1:2">
      <c t="s" s="3" r="A15">
        <v>417</v>
      </c>
    </row>
    <row r="16" spans="1:2">
      <c t="s" s="4" r="A16">
        <v>424</v>
      </c>
      <c t="n" s="5" r="B16">
        <v>40</v>
      </c>
    </row>
    <row r="17" spans="1:2">
      <c t="s" s="4" r="A17">
        <v>419</v>
      </c>
      <c t="n" s="10" r="B17">
        <v>0.6</v>
      </c>
    </row>
    <row r="18" spans="1:2">
      <c t="s" s="4" r="A18">
        <v>425</v>
      </c>
    </row>
    <row r="19" spans="1:2">
      <c t="s" s="3" r="A19">
        <v>417</v>
      </c>
    </row>
    <row r="20" spans="1:2">
      <c t="s" s="4" r="A20">
        <v>418</v>
      </c>
      <c t="n" s="5" r="B20">
        <v>6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6</v>
      </c>
      <c t="s" s="2" r="B1">
        <v>72</v>
      </c>
      <c t="s" s="2" r="D1">
        <v>1</v>
      </c>
    </row>
    <row r="2" spans="1:5">
      <c t="s" s="2" r="B2">
        <v>2</v>
      </c>
      <c t="s" s="2" r="C2">
        <v>73</v>
      </c>
      <c t="s" s="2" r="D2">
        <v>2</v>
      </c>
      <c t="s" s="2" r="E2">
        <v>73</v>
      </c>
    </row>
    <row r="3" spans="1:5">
      <c t="s" s="3" r="A3">
        <v>427</v>
      </c>
    </row>
    <row r="4" spans="1:5">
      <c t="s" s="4" r="A4">
        <v>428</v>
      </c>
      <c t="n" s="7" r="B4">
        <v>312</v>
      </c>
      <c t="n" s="7" r="C4">
        <v>-606</v>
      </c>
      <c t="n" s="7" r="D4">
        <v>105</v>
      </c>
      <c t="n" s="7" r="E4">
        <v>-466</v>
      </c>
    </row>
    <row r="5" spans="1:5">
      <c t="s" s="4" r="A5">
        <v>429</v>
      </c>
    </row>
    <row r="6" spans="1:5">
      <c t="s" s="3" r="A6">
        <v>427</v>
      </c>
    </row>
    <row r="7" spans="1:5">
      <c t="s" s="4" r="A7">
        <v>428</v>
      </c>
      <c t="n" s="5" r="B7">
        <v>1318</v>
      </c>
      <c t="n" s="5" r="C7">
        <v>-1475</v>
      </c>
      <c t="n" s="5" r="D7">
        <v>299</v>
      </c>
      <c t="n" s="5" r="E7">
        <v>-1527</v>
      </c>
    </row>
    <row r="8" spans="1:5">
      <c t="s" s="4" r="A8">
        <v>430</v>
      </c>
    </row>
    <row r="9" spans="1:5">
      <c t="s" s="3" r="A9">
        <v>427</v>
      </c>
    </row>
    <row r="10" spans="1:5">
      <c t="s" s="4" r="A10">
        <v>428</v>
      </c>
      <c t="n" s="5" r="B10">
        <v>893</v>
      </c>
      <c t="n" s="5" r="C10">
        <v>-783</v>
      </c>
      <c t="n" s="5" r="D10">
        <v>-21</v>
      </c>
      <c t="n" s="5" r="E10">
        <v>-909</v>
      </c>
    </row>
    <row r="11" spans="1:5">
      <c t="s" s="4" r="A11">
        <v>431</v>
      </c>
    </row>
    <row r="12" spans="1:5">
      <c t="s" s="3" r="A12">
        <v>427</v>
      </c>
    </row>
    <row r="13" spans="1:5">
      <c t="s" s="4" r="A13">
        <v>428</v>
      </c>
      <c t="n" s="5" r="B13">
        <v>893</v>
      </c>
      <c t="n" s="5" r="C13">
        <v>-783</v>
      </c>
      <c t="n" s="5" r="D13">
        <v>-21</v>
      </c>
      <c t="n" s="5" r="E13">
        <v>-909</v>
      </c>
    </row>
    <row r="14" spans="1:5">
      <c t="s" s="4" r="A14">
        <v>432</v>
      </c>
    </row>
    <row r="15" spans="1:5">
      <c t="s" s="3" r="A15">
        <v>427</v>
      </c>
    </row>
    <row r="16" spans="1:5">
      <c t="s" s="4" r="A16">
        <v>428</v>
      </c>
      <c t="n" s="5" r="B16">
        <v>425</v>
      </c>
      <c t="n" s="5" r="C16">
        <v>-692</v>
      </c>
      <c t="n" s="5" r="D16">
        <v>320</v>
      </c>
      <c t="n" s="5" r="E16">
        <v>-618</v>
      </c>
    </row>
    <row r="17" spans="1:5">
      <c t="s" s="4" r="A17">
        <v>433</v>
      </c>
    </row>
    <row r="18" spans="1:5">
      <c t="s" s="3" r="A18">
        <v>427</v>
      </c>
    </row>
    <row r="19" spans="1:5">
      <c t="s" s="4" r="A19">
        <v>428</v>
      </c>
      <c t="n" s="5" r="B19">
        <v>131</v>
      </c>
      <c t="n" s="5" r="C19">
        <v>-6</v>
      </c>
      <c t="n" s="5" r="D19">
        <v>278</v>
      </c>
      <c t="n" s="5" r="E19">
        <v>-27</v>
      </c>
    </row>
    <row r="20" spans="1:5">
      <c t="s" s="4" r="A20">
        <v>434</v>
      </c>
    </row>
    <row r="21" spans="1:5">
      <c t="s" s="3" r="A21">
        <v>427</v>
      </c>
    </row>
    <row r="22" spans="1:5">
      <c t="s" s="4" r="A22">
        <v>428</v>
      </c>
      <c t="n" s="5" r="B22">
        <v>312</v>
      </c>
      <c t="n" s="5" r="C22">
        <v>-606</v>
      </c>
      <c t="n" s="5" r="D22">
        <v>105</v>
      </c>
      <c t="n" s="5" r="E22">
        <v>-466</v>
      </c>
    </row>
    <row r="23" spans="1:5">
      <c t="s" s="4" r="A23">
        <v>435</v>
      </c>
    </row>
    <row r="24" spans="1:5">
      <c t="s" s="3" r="A24">
        <v>427</v>
      </c>
    </row>
    <row r="25" spans="1:5">
      <c t="s" s="4" r="A25">
        <v>428</v>
      </c>
      <c t="n" s="7" r="B25">
        <v>-18</v>
      </c>
      <c t="n" s="7" r="C25">
        <v>-80</v>
      </c>
      <c t="n" s="7" r="D25">
        <v>-63</v>
      </c>
      <c t="n" s="7" r="E25">
        <v>-1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6</v>
      </c>
      <c t="s" s="2" r="B1">
        <v>2</v>
      </c>
      <c t="s" s="2" r="C1">
        <v>25</v>
      </c>
    </row>
    <row r="2" spans="1:3">
      <c t="s" s="3" r="A2">
        <v>437</v>
      </c>
    </row>
    <row r="3" spans="1:3">
      <c t="s" s="4" r="A3">
        <v>438</v>
      </c>
      <c t="n" s="7" r="B3">
        <v>743</v>
      </c>
      <c t="n" s="7" r="C3">
        <v>626</v>
      </c>
    </row>
    <row r="4" spans="1:3">
      <c t="s" s="4" r="A4">
        <v>430</v>
      </c>
    </row>
    <row r="5" spans="1:3">
      <c t="s" s="3" r="A5">
        <v>437</v>
      </c>
    </row>
    <row r="6" spans="1:3">
      <c t="s" s="4" r="A6">
        <v>438</v>
      </c>
      <c t="n" s="5" r="B6">
        <v>603</v>
      </c>
      <c t="n" s="5" r="C6">
        <v>667</v>
      </c>
    </row>
    <row r="7" spans="1:3">
      <c t="s" s="4" r="A7">
        <v>439</v>
      </c>
    </row>
    <row r="8" spans="1:3">
      <c t="s" s="3" r="A8">
        <v>437</v>
      </c>
    </row>
    <row r="9" spans="1:3">
      <c t="s" s="4" r="A9">
        <v>438</v>
      </c>
      <c t="n" s="5" r="B9">
        <v>603</v>
      </c>
      <c t="n" s="5" r="C9">
        <v>667</v>
      </c>
    </row>
    <row r="10" spans="1:3">
      <c t="s" s="4" r="A10">
        <v>432</v>
      </c>
    </row>
    <row r="11" spans="1:3">
      <c t="s" s="3" r="A11">
        <v>437</v>
      </c>
    </row>
    <row r="12" spans="1:3">
      <c t="s" s="4" r="A12">
        <v>438</v>
      </c>
      <c t="n" s="5" r="B12">
        <v>140</v>
      </c>
      <c t="n" s="5" r="C12">
        <v>-41</v>
      </c>
    </row>
    <row r="13" spans="1:3">
      <c t="s" s="4" r="A13">
        <v>440</v>
      </c>
    </row>
    <row r="14" spans="1:3">
      <c t="s" s="3" r="A14">
        <v>437</v>
      </c>
    </row>
    <row r="15" spans="1:3">
      <c t="s" s="4" r="A15">
        <v>438</v>
      </c>
      <c t="n" s="5" r="B15">
        <v>243</v>
      </c>
      <c t="n" s="5" r="C15">
        <v>97</v>
      </c>
    </row>
    <row r="16" spans="1:3">
      <c t="s" s="4" r="A16">
        <v>441</v>
      </c>
    </row>
    <row r="17" spans="1:3">
      <c t="s" s="3" r="A17">
        <v>437</v>
      </c>
    </row>
    <row r="18" spans="1:3">
      <c t="s" s="4" r="A18">
        <v>438</v>
      </c>
      <c t="n" s="7" r="B18">
        <v>-103</v>
      </c>
      <c t="n" s="7" r="C18">
        <v>-1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2</v>
      </c>
      <c t="s" s="2" r="B1">
        <v>72</v>
      </c>
      <c t="s" s="2" r="D1">
        <v>1</v>
      </c>
    </row>
    <row r="2" spans="1:5">
      <c t="s" s="2" r="B2">
        <v>2</v>
      </c>
      <c t="s" s="2" r="C2">
        <v>73</v>
      </c>
      <c t="s" s="2" r="D2">
        <v>2</v>
      </c>
      <c t="s" s="2" r="E2">
        <v>73</v>
      </c>
    </row>
    <row r="3" spans="1:5">
      <c t="s" s="3" r="A3">
        <v>443</v>
      </c>
    </row>
    <row r="4" spans="1:5">
      <c t="s" s="4" r="A4">
        <v>444</v>
      </c>
      <c t="n" s="7" r="B4">
        <v>4760</v>
      </c>
      <c t="n" s="7" r="C4">
        <v>5248</v>
      </c>
      <c t="n" s="7" r="D4">
        <v>9520</v>
      </c>
      <c t="n" s="7" r="E4">
        <v>10496</v>
      </c>
    </row>
    <row r="5" spans="1:5">
      <c t="s" s="4" r="A5">
        <v>445</v>
      </c>
      <c t="n" s="5" r="B5">
        <v>-5518</v>
      </c>
      <c t="n" s="5" r="C5">
        <v>-6050</v>
      </c>
      <c t="n" s="5" r="D5">
        <v>-11035</v>
      </c>
      <c t="n" s="5" r="E5">
        <v>-12100</v>
      </c>
    </row>
    <row r="6" spans="1:5">
      <c t="s" s="4" r="A6">
        <v>446</v>
      </c>
      <c t="n" s="5" r="B6">
        <v>2830</v>
      </c>
      <c t="n" s="5" r="C6">
        <v>1907</v>
      </c>
      <c t="n" s="5" r="D6">
        <v>5660</v>
      </c>
      <c t="n" s="5" r="E6">
        <v>3814</v>
      </c>
    </row>
    <row r="7" spans="1:5">
      <c t="s" s="4" r="A7">
        <v>108</v>
      </c>
      <c t="n" s="7" r="B7">
        <v>2072</v>
      </c>
      <c t="n" s="7" r="C7">
        <v>1105</v>
      </c>
      <c t="n" s="7" r="D7">
        <v>4145</v>
      </c>
      <c t="n" s="7" r="E7">
        <v>22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7</v>
      </c>
      <c t="s" s="2" r="B1">
        <v>72</v>
      </c>
      <c t="s" s="2" r="D1">
        <v>1</v>
      </c>
    </row>
    <row r="2" spans="1:5">
      <c t="s" s="2" r="B2">
        <v>2</v>
      </c>
      <c t="s" s="2" r="C2">
        <v>73</v>
      </c>
      <c t="s" s="2" r="D2">
        <v>2</v>
      </c>
      <c t="s" s="2" r="E2">
        <v>73</v>
      </c>
    </row>
    <row r="3" spans="1:5">
      <c t="s" s="4" r="A3">
        <v>448</v>
      </c>
    </row>
    <row r="4" spans="1:5">
      <c t="s" s="3" r="A4">
        <v>443</v>
      </c>
    </row>
    <row r="5" spans="1:5">
      <c t="s" s="4" r="A5">
        <v>449</v>
      </c>
      <c t="s" s="4" r="D5">
        <v>450</v>
      </c>
    </row>
    <row r="6" spans="1:5">
      <c t="s" s="4" r="A6">
        <v>451</v>
      </c>
      <c t="n" s="10" r="D6">
        <v>10.3</v>
      </c>
    </row>
    <row r="7" spans="1:5">
      <c t="s" s="4" r="A7">
        <v>452</v>
      </c>
      <c t="n" s="11" r="D7">
        <v>14.3</v>
      </c>
    </row>
    <row r="8" spans="1:5">
      <c t="s" s="4" r="A8">
        <v>453</v>
      </c>
      <c t="n" s="11" r="D8">
        <v>15.3</v>
      </c>
    </row>
    <row r="9" spans="1:5">
      <c t="s" s="4" r="A9">
        <v>454</v>
      </c>
      <c t="n" s="5" r="D9">
        <v>17</v>
      </c>
    </row>
    <row r="10" spans="1:5">
      <c t="s" s="4" r="A10">
        <v>455</v>
      </c>
      <c t="n" s="11" r="D10">
        <v>18.3</v>
      </c>
    </row>
    <row r="11" spans="1:5">
      <c t="s" s="4" r="A11">
        <v>456</v>
      </c>
      <c t="n" s="11" r="D11">
        <v>56.4</v>
      </c>
    </row>
    <row r="12" spans="1:5">
      <c t="s" s="4" r="A12">
        <v>457</v>
      </c>
    </row>
    <row r="13" spans="1:5">
      <c t="s" s="3" r="A13">
        <v>443</v>
      </c>
    </row>
    <row r="14" spans="1:5">
      <c t="s" s="4" r="A14">
        <v>458</v>
      </c>
      <c t="n" s="10" r="B14">
        <v>0.4</v>
      </c>
      <c t="n" s="10" r="C14">
        <v>0.5</v>
      </c>
      <c t="n" s="10" r="D14">
        <v>0.9</v>
      </c>
      <c t="n" s="10" r="E14">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21"/>
  </cols>
  <sheetData>
    <row r="1" spans="1:2">
      <c t="s" s="1" r="A1">
        <v>459</v>
      </c>
      <c t="s" s="2" r="B1">
        <v>1</v>
      </c>
    </row>
    <row r="2" spans="1:2">
      <c t="s" s="2" r="B2">
        <v>460</v>
      </c>
    </row>
    <row r="3" spans="1:2">
      <c t="s" s="3" r="A3">
        <v>110</v>
      </c>
    </row>
    <row r="4" spans="1:2">
      <c t="s" s="4" r="A4">
        <v>461</v>
      </c>
      <c t="n" s="7" r="B4">
        <v>49389</v>
      </c>
    </row>
    <row r="5" spans="1:2">
      <c t="s" s="4" r="A5">
        <v>461</v>
      </c>
      <c t="n" s="5" r="B5">
        <v>150609</v>
      </c>
    </row>
    <row r="6" spans="1:2">
      <c t="s" s="4" r="A6">
        <v>324</v>
      </c>
    </row>
    <row r="7" spans="1:2">
      <c t="s" s="3" r="A7">
        <v>110</v>
      </c>
    </row>
    <row r="8" spans="1:2">
      <c t="s" s="4" r="A8">
        <v>461</v>
      </c>
      <c t="n" s="5" r="B8">
        <v>-1957</v>
      </c>
    </row>
    <row r="9" spans="1:2">
      <c t="s" s="4" r="A9">
        <v>462</v>
      </c>
      <c t="n" s="5" r="B9">
        <v>-1050</v>
      </c>
    </row>
    <row r="10" spans="1:2">
      <c t="s" s="4" r="A10">
        <v>461</v>
      </c>
      <c t="n" s="5" r="B10">
        <v>-3007</v>
      </c>
    </row>
    <row r="11" spans="1:2">
      <c t="s" s="4" r="A11">
        <v>463</v>
      </c>
    </row>
    <row r="12" spans="1:2">
      <c t="s" s="3" r="A12">
        <v>110</v>
      </c>
    </row>
    <row r="13" spans="1:2">
      <c t="s" s="4" r="A13">
        <v>461</v>
      </c>
      <c t="n" s="5" r="B13">
        <v>-233865</v>
      </c>
    </row>
    <row r="14" spans="1:2">
      <c t="s" s="4" r="A14">
        <v>462</v>
      </c>
      <c t="n" s="5" r="B14">
        <v>1627</v>
      </c>
    </row>
    <row r="15" spans="1:2">
      <c t="s" s="4" r="A15">
        <v>461</v>
      </c>
      <c t="n" s="5" r="B15">
        <v>-232238</v>
      </c>
    </row>
    <row r="16" spans="1:2">
      <c t="s" s="4" r="A16">
        <v>108</v>
      </c>
    </row>
    <row r="17" spans="1:2">
      <c t="s" s="3" r="A17">
        <v>110</v>
      </c>
    </row>
    <row r="18" spans="1:2">
      <c t="s" s="4" r="A18">
        <v>461</v>
      </c>
      <c t="n" s="5" r="B18">
        <v>-235822</v>
      </c>
    </row>
    <row r="19" spans="1:2">
      <c t="s" s="4" r="A19">
        <v>462</v>
      </c>
      <c t="n" s="5" r="B19">
        <v>577</v>
      </c>
    </row>
    <row r="20" spans="1:2">
      <c t="s" s="4" r="A20">
        <v>461</v>
      </c>
      <c t="n" s="5" r="B20">
        <v>-235245</v>
      </c>
    </row>
    <row r="21" spans="1:2">
      <c t="s" s="4" r="A21">
        <v>464</v>
      </c>
    </row>
    <row r="22" spans="1:2">
      <c t="s" s="3" r="A22">
        <v>110</v>
      </c>
    </row>
    <row r="23" spans="1:2">
      <c t="s" s="4" r="A23">
        <v>462</v>
      </c>
      <c t="n" s="5" r="B23">
        <v>200</v>
      </c>
    </row>
    <row r="24" spans="1:2">
      <c t="s" s="4" r="A24">
        <v>465</v>
      </c>
    </row>
    <row r="25" spans="1:2">
      <c t="s" s="3" r="A25">
        <v>110</v>
      </c>
    </row>
    <row r="26" spans="1:2">
      <c t="s" s="4" r="A26">
        <v>462</v>
      </c>
      <c t="n" s="7" r="B26">
        <v>1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
  </cols>
  <sheetData>
    <row r="1" spans="1:2">
      <c t="s" s="1" r="A1">
        <v>466</v>
      </c>
      <c t="s" s="2" r="B1">
        <v>108</v>
      </c>
    </row>
    <row r="2" spans="1:2">
      <c t="s" s="3" r="A2">
        <v>467</v>
      </c>
    </row>
    <row r="3" spans="1:2">
      <c t="s" s="4" r="A3">
        <v>323</v>
      </c>
      <c t="n" s="5" r="B3">
        <v>1401248</v>
      </c>
    </row>
    <row r="4" spans="1:2">
      <c t="s" s="4" r="A4">
        <v>468</v>
      </c>
      <c t="n" s="5" r="B4">
        <v>52714</v>
      </c>
    </row>
    <row r="5" spans="1:2">
      <c t="s" s="4" r="A5">
        <v>469</v>
      </c>
      <c t="n" s="5" r="B5">
        <v>-7854</v>
      </c>
    </row>
    <row r="6" spans="1:2">
      <c t="s" s="4" r="A6">
        <v>470</v>
      </c>
      <c t="n" s="5" r="B6">
        <v>-41401</v>
      </c>
    </row>
    <row r="7" spans="1:2">
      <c t="s" s="4" r="A7">
        <v>327</v>
      </c>
      <c t="n" s="5" r="B7">
        <v>1404707</v>
      </c>
    </row>
    <row r="8" spans="1:2">
      <c t="s" s="4" r="A8">
        <v>471</v>
      </c>
      <c t="n" s="5" r="B8">
        <v>1278693</v>
      </c>
    </row>
    <row r="9" spans="1:2">
      <c t="s" s="4" r="A9">
        <v>472</v>
      </c>
      <c t="n" s="5" r="B9">
        <v>126014</v>
      </c>
    </row>
    <row r="10" spans="1:2">
      <c t="s" s="4" r="A10">
        <v>473</v>
      </c>
    </row>
    <row r="11" spans="1:2">
      <c t="s" s="3" r="A11">
        <v>467</v>
      </c>
    </row>
    <row r="12" spans="1:2">
      <c t="s" s="4" r="A12">
        <v>323</v>
      </c>
      <c t="n" s="5" r="B12">
        <v>616248</v>
      </c>
    </row>
    <row r="13" spans="1:2">
      <c t="s" s="4" r="A13">
        <v>468</v>
      </c>
      <c t="n" s="5" r="B13">
        <v>12439</v>
      </c>
    </row>
    <row r="14" spans="1:2">
      <c t="s" s="4" r="A14">
        <v>469</v>
      </c>
      <c t="n" s="5" r="B14">
        <v>-7854</v>
      </c>
    </row>
    <row r="15" spans="1:2">
      <c t="s" s="4" r="A15">
        <v>470</v>
      </c>
      <c t="n" s="5" r="B15">
        <v>-41401</v>
      </c>
    </row>
    <row r="16" spans="1:2">
      <c t="s" s="4" r="A16">
        <v>327</v>
      </c>
      <c t="n" s="5" r="B16">
        <v>579432</v>
      </c>
    </row>
    <row r="17" spans="1:2">
      <c t="s" s="4" r="A17">
        <v>471</v>
      </c>
      <c t="n" s="5" r="B17">
        <v>492960</v>
      </c>
    </row>
    <row r="18" spans="1:2">
      <c t="s" s="4" r="A18">
        <v>472</v>
      </c>
      <c t="n" s="5" r="B18">
        <v>86472</v>
      </c>
    </row>
    <row r="19" spans="1:2">
      <c t="s" s="4" r="A19">
        <v>474</v>
      </c>
    </row>
    <row r="20" spans="1:2">
      <c t="s" s="3" r="A20">
        <v>467</v>
      </c>
    </row>
    <row r="21" spans="1:2">
      <c t="s" s="4" r="A21">
        <v>323</v>
      </c>
      <c t="n" s="5" r="B21">
        <v>785000</v>
      </c>
    </row>
    <row r="22" spans="1:2">
      <c t="s" s="4" r="A22">
        <v>468</v>
      </c>
      <c t="n" s="5" r="B22">
        <v>40275</v>
      </c>
    </row>
    <row r="23" spans="1:2">
      <c t="s" s="4" r="A23">
        <v>469</v>
      </c>
      <c t="n" s="5" r="B23">
        <v>0</v>
      </c>
    </row>
    <row r="24" spans="1:2">
      <c t="s" s="4" r="A24">
        <v>470</v>
      </c>
      <c t="n" s="5" r="B24">
        <v>0</v>
      </c>
    </row>
    <row r="25" spans="1:2">
      <c t="s" s="4" r="A25">
        <v>327</v>
      </c>
      <c t="n" s="5" r="B25">
        <v>825275</v>
      </c>
    </row>
    <row r="26" spans="1:2">
      <c t="s" s="4" r="A26">
        <v>471</v>
      </c>
      <c t="n" s="5" r="B26">
        <v>785733</v>
      </c>
    </row>
    <row r="27" spans="1:2">
      <c t="s" s="4" r="A27">
        <v>472</v>
      </c>
      <c t="n" s="5" r="B27">
        <v>395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5</v>
      </c>
      <c t="s" s="2" r="B1">
        <v>72</v>
      </c>
      <c t="s" s="2" r="D1">
        <v>1</v>
      </c>
    </row>
    <row r="2" spans="1:5">
      <c t="s" s="2" r="B2">
        <v>2</v>
      </c>
      <c t="s" s="2" r="C2">
        <v>73</v>
      </c>
      <c t="s" s="2" r="D2">
        <v>2</v>
      </c>
      <c t="s" s="2" r="E2">
        <v>73</v>
      </c>
    </row>
    <row r="3" spans="1:5">
      <c t="s" s="3" r="A3">
        <v>476</v>
      </c>
    </row>
    <row r="4" spans="1:5">
      <c t="s" s="4" r="A4">
        <v>477</v>
      </c>
      <c t="n" s="5" r="D4">
        <v>52714</v>
      </c>
    </row>
    <row r="5" spans="1:5">
      <c t="s" s="4" r="A5">
        <v>478</v>
      </c>
      <c t="n" s="10" r="B5">
        <v>0.7</v>
      </c>
      <c t="n" s="10" r="C5">
        <v>1.3</v>
      </c>
      <c t="n" s="10" r="D5">
        <v>2.1</v>
      </c>
      <c t="n" s="10" r="E5">
        <v>2.4</v>
      </c>
    </row>
    <row r="6" spans="1:5">
      <c t="s" s="4" r="A6">
        <v>479</v>
      </c>
      <c t="n" s="10" r="B6">
        <v>2.6</v>
      </c>
      <c t="n" s="10" r="D6">
        <v>2.6</v>
      </c>
    </row>
    <row r="7" spans="1:5">
      <c t="s" s="4" r="A7">
        <v>480</v>
      </c>
      <c t="s" s="4" r="B7">
        <v>481</v>
      </c>
      <c t="s" s="4" r="D7">
        <v>481</v>
      </c>
    </row>
    <row r="8" spans="1:5">
      <c t="s" s="4" r="A8">
        <v>473</v>
      </c>
    </row>
    <row r="9" spans="1:5">
      <c t="s" s="3" r="A9">
        <v>476</v>
      </c>
    </row>
    <row r="10" spans="1:5">
      <c t="s" s="4" r="A10">
        <v>477</v>
      </c>
      <c t="n" s="5" r="D10">
        <v>12439</v>
      </c>
    </row>
    <row r="11" spans="1:5">
      <c t="s" s="4" r="A11">
        <v>482</v>
      </c>
      <c t="s" s="4" r="D11">
        <v>483</v>
      </c>
    </row>
    <row r="12" spans="1:5">
      <c t="s" s="4" r="A12">
        <v>474</v>
      </c>
    </row>
    <row r="13" spans="1:5">
      <c t="s" s="3" r="A13">
        <v>476</v>
      </c>
    </row>
    <row r="14" spans="1:5">
      <c t="s" s="4" r="A14">
        <v>477</v>
      </c>
      <c t="n" s="5" r="D14">
        <v>40275</v>
      </c>
    </row>
    <row r="15" spans="1:5">
      <c t="s" s="4" r="A15">
        <v>482</v>
      </c>
      <c t="s" s="4" r="D15">
        <v>4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7"/>
    <col customWidth="1" max="5" min="5" width="27"/>
    <col customWidth="1" max="6" min="6" width="24"/>
    <col customWidth="1" max="7" min="7" width="20"/>
  </cols>
  <sheetData>
    <row r="1" spans="1:7">
      <c t="s" s="1" r="A1">
        <v>107</v>
      </c>
      <c t="s" s="2" r="B1">
        <v>108</v>
      </c>
      <c t="s" s="2" r="C1">
        <v>109</v>
      </c>
      <c t="s" s="2" r="D1">
        <v>110</v>
      </c>
      <c t="s" s="2" r="E1">
        <v>111</v>
      </c>
      <c t="s" s="2" r="F1">
        <v>112</v>
      </c>
      <c t="s" s="2" r="G1">
        <v>113</v>
      </c>
    </row>
    <row r="2" spans="1:7">
      <c t="s" s="4" r="A2">
        <v>114</v>
      </c>
      <c t="n" s="5" r="C2">
        <v>13580</v>
      </c>
    </row>
    <row r="3" spans="1:7">
      <c t="s" s="4" r="A3">
        <v>115</v>
      </c>
      <c t="n" s="7" r="B3">
        <v>49389</v>
      </c>
      <c t="n" s="7" r="C3">
        <v>136</v>
      </c>
      <c t="n" s="7" r="D3">
        <v>-235822</v>
      </c>
      <c t="n" s="7" r="E3">
        <v>570256</v>
      </c>
      <c t="n" s="7" r="F3">
        <v>-70375</v>
      </c>
      <c t="n" s="7" r="G3">
        <v>-214806</v>
      </c>
    </row>
    <row r="4" spans="1:7">
      <c t="s" s="3" r="A4">
        <v>116</v>
      </c>
    </row>
    <row r="5" spans="1:7">
      <c t="s" s="4" r="A5">
        <v>117</v>
      </c>
      <c t="n" s="5" r="C5">
        <v>3</v>
      </c>
    </row>
    <row r="6" spans="1:7">
      <c t="s" s="4" r="A6">
        <v>118</v>
      </c>
      <c t="n" s="5" r="B6">
        <v>1171</v>
      </c>
      <c t="n" s="5" r="E6">
        <v>1171</v>
      </c>
    </row>
    <row r="7" spans="1:7">
      <c t="s" s="4" r="A7">
        <v>119</v>
      </c>
      <c t="n" s="5" r="B7">
        <v>1627</v>
      </c>
      <c t="n" s="5" r="D7">
        <v>1627</v>
      </c>
    </row>
    <row r="8" spans="1:7">
      <c t="s" s="4" r="A8">
        <v>104</v>
      </c>
      <c t="n" s="5" r="B8">
        <v>-1050</v>
      </c>
      <c t="n" s="5" r="D8">
        <v>-1050</v>
      </c>
    </row>
    <row r="9" spans="1:7">
      <c t="s" s="4" r="A9">
        <v>93</v>
      </c>
      <c t="n" s="5" r="B9">
        <v>99472</v>
      </c>
      <c t="n" s="5" r="G9">
        <v>99472</v>
      </c>
    </row>
    <row r="10" spans="1:7">
      <c t="s" s="4" r="A10">
        <v>120</v>
      </c>
      <c t="n" s="5" r="C10">
        <v>13583</v>
      </c>
    </row>
    <row r="11" spans="1:7">
      <c t="s" s="4" r="A11">
        <v>121</v>
      </c>
      <c t="n" s="7" r="B11">
        <v>150609</v>
      </c>
      <c t="n" s="7" r="C11">
        <v>136</v>
      </c>
      <c t="n" s="7" r="D11">
        <v>-235245</v>
      </c>
      <c t="n" s="7" r="E11">
        <v>571427</v>
      </c>
      <c t="n" s="7" r="F11">
        <v>-70375</v>
      </c>
      <c t="n" s="7" r="G11">
        <v>-1153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485</v>
      </c>
      <c t="s" s="2" r="B1">
        <v>72</v>
      </c>
      <c t="s" s="2" r="D1">
        <v>1</v>
      </c>
    </row>
    <row r="2" spans="1:5">
      <c t="s" s="2" r="B2">
        <v>2</v>
      </c>
      <c t="s" s="2" r="C2">
        <v>73</v>
      </c>
      <c t="s" s="2" r="D2">
        <v>2</v>
      </c>
      <c t="s" s="2" r="E2">
        <v>73</v>
      </c>
    </row>
    <row r="3" spans="1:5">
      <c t="s" s="3" r="A3">
        <v>205</v>
      </c>
    </row>
    <row r="4" spans="1:5">
      <c t="s" s="4" r="A4">
        <v>86</v>
      </c>
      <c t="n" s="7" r="B4">
        <v>5867</v>
      </c>
      <c t="n" s="7" r="C4">
        <v>6648</v>
      </c>
      <c t="n" s="7" r="D4">
        <v>7511</v>
      </c>
      <c t="n" s="7" r="E4">
        <v>8455</v>
      </c>
    </row>
    <row r="5" spans="1:5">
      <c t="s" s="4" r="A5">
        <v>283</v>
      </c>
      <c t="s" s="4" r="B5">
        <v>284</v>
      </c>
      <c t="s" s="4" r="C5">
        <v>285</v>
      </c>
      <c t="s" s="4" r="D5">
        <v>286</v>
      </c>
      <c t="s" s="4" r="E5">
        <v>2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6</v>
      </c>
      <c t="s" s="2" r="B1">
        <v>72</v>
      </c>
      <c t="s" s="2" r="D1">
        <v>1</v>
      </c>
    </row>
    <row r="2" spans="1:5">
      <c t="s" s="2" r="B2">
        <v>2</v>
      </c>
      <c t="s" s="2" r="C2">
        <v>73</v>
      </c>
      <c t="s" s="2" r="D2">
        <v>2</v>
      </c>
      <c t="s" s="2" r="E2">
        <v>73</v>
      </c>
    </row>
    <row r="3" spans="1:5">
      <c t="s" s="3" r="A3">
        <v>208</v>
      </c>
    </row>
    <row r="4" spans="1:5">
      <c t="s" s="4" r="A4">
        <v>88</v>
      </c>
      <c t="n" s="7" r="B4">
        <v>6276</v>
      </c>
      <c t="n" s="7" r="C4">
        <v>7409</v>
      </c>
      <c t="n" s="7" r="D4">
        <v>9534</v>
      </c>
      <c t="n" s="7" r="E4">
        <v>4182</v>
      </c>
    </row>
    <row r="5" spans="1:5">
      <c t="s" s="4" r="A5">
        <v>98</v>
      </c>
      <c t="n" s="5" r="B5">
        <v>10784</v>
      </c>
      <c t="n" s="5" r="C5">
        <v>13114</v>
      </c>
      <c t="n" s="5" r="D5">
        <v>10782</v>
      </c>
      <c t="n" s="5" r="E5">
        <v>13055</v>
      </c>
    </row>
    <row r="6" spans="1:5">
      <c t="s" s="4" r="A6">
        <v>95</v>
      </c>
      <c t="n" s="8" r="B6">
        <v>0.58</v>
      </c>
      <c t="n" s="8" r="C6">
        <v>0.5600000000000001</v>
      </c>
      <c t="n" s="8" r="D6">
        <v>0.88</v>
      </c>
      <c t="n" s="8" r="E6">
        <v>0.32</v>
      </c>
    </row>
    <row r="7" spans="1:5">
      <c t="s" s="4" r="A7">
        <v>92</v>
      </c>
      <c t="n" s="7" r="B7">
        <v>-147</v>
      </c>
      <c t="n" s="7" r="C7">
        <v>3667</v>
      </c>
      <c t="n" s="7" r="D7">
        <v>89938</v>
      </c>
      <c t="n" s="7" r="E7">
        <v>6524</v>
      </c>
    </row>
    <row r="8" spans="1:5">
      <c t="s" s="4" r="A8">
        <v>96</v>
      </c>
      <c t="n" s="8" r="B8">
        <v>-0.01</v>
      </c>
      <c t="n" s="8" r="C8">
        <v>0.28</v>
      </c>
      <c t="n" s="8" r="D8">
        <v>8.35</v>
      </c>
      <c t="n" s="8" r="E8">
        <v>0.5</v>
      </c>
    </row>
    <row r="9" spans="1:5">
      <c t="s" s="4" r="A9">
        <v>93</v>
      </c>
      <c t="n" s="7" r="B9">
        <v>6129</v>
      </c>
      <c t="n" s="7" r="C9">
        <v>11076</v>
      </c>
      <c t="n" s="7" r="D9">
        <v>99472</v>
      </c>
      <c t="n" s="7" r="E9">
        <v>10706</v>
      </c>
    </row>
    <row r="10" spans="1:5">
      <c t="s" s="4" r="A10">
        <v>97</v>
      </c>
      <c t="n" s="8" r="B10">
        <v>0.57</v>
      </c>
      <c t="n" s="8" r="C10">
        <v>0.84</v>
      </c>
      <c t="n" s="8" r="D10">
        <v>9.23</v>
      </c>
      <c t="n" s="8" r="E10">
        <v>0.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s="1" r="A1">
        <v>487</v>
      </c>
      <c t="s" s="2" r="B1">
        <v>1</v>
      </c>
    </row>
    <row r="2" spans="1:2">
      <c t="s" s="2" r="B2">
        <v>488</v>
      </c>
    </row>
    <row r="3" spans="1:2">
      <c t="s" s="4" r="A3">
        <v>489</v>
      </c>
    </row>
    <row r="4" spans="1:2">
      <c t="s" s="3" r="A4">
        <v>490</v>
      </c>
    </row>
    <row r="5" spans="1:2">
      <c t="s" s="4" r="A5">
        <v>491</v>
      </c>
      <c t="n" s="5" r="B5">
        <v>35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2</v>
      </c>
      <c t="s" s="2" r="B1">
        <v>2</v>
      </c>
      <c t="s" s="2" r="C1">
        <v>25</v>
      </c>
    </row>
    <row r="2" spans="1:3">
      <c t="s" s="3" r="A2">
        <v>493</v>
      </c>
    </row>
    <row r="3" spans="1:3">
      <c t="s" s="4" r="A3">
        <v>37</v>
      </c>
      <c t="n" s="7" r="B3">
        <v>29529</v>
      </c>
      <c t="n" s="7" r="C3">
        <v>23936</v>
      </c>
    </row>
    <row r="4" spans="1:3">
      <c t="s" s="4" r="A4">
        <v>494</v>
      </c>
      <c t="n" s="5" r="B4">
        <v>13195</v>
      </c>
      <c t="n" s="5" r="C4">
        <v>13249</v>
      </c>
    </row>
    <row r="5" spans="1:3">
      <c t="s" s="4" r="A5">
        <v>495</v>
      </c>
    </row>
    <row r="6" spans="1:3">
      <c t="s" s="3" r="A6">
        <v>493</v>
      </c>
    </row>
    <row r="7" spans="1:3">
      <c t="s" s="4" r="A7">
        <v>496</v>
      </c>
      <c t="n" s="5" r="B7">
        <v>846</v>
      </c>
      <c t="n" s="5" r="C7">
        <v>764</v>
      </c>
    </row>
    <row r="8" spans="1:3">
      <c t="s" s="4" r="A8">
        <v>384</v>
      </c>
    </row>
    <row r="9" spans="1:3">
      <c t="s" s="3" r="A9">
        <v>493</v>
      </c>
    </row>
    <row r="10" spans="1:3">
      <c t="s" s="4" r="A10">
        <v>496</v>
      </c>
      <c t="n" s="5" r="B10">
        <v>-103</v>
      </c>
      <c t="n" s="5" r="C10">
        <v>-138</v>
      </c>
    </row>
    <row r="11" spans="1:3">
      <c t="n" s="12" r="A11">
        <v>1</v>
      </c>
    </row>
    <row r="12" spans="1:3">
      <c t="s" s="3" r="A12">
        <v>493</v>
      </c>
    </row>
    <row r="13" spans="1:3">
      <c t="s" s="4" r="A13">
        <v>37</v>
      </c>
      <c t="n" s="5" r="B13">
        <v>29529</v>
      </c>
      <c t="n" s="5" r="C13">
        <v>23936</v>
      </c>
    </row>
    <row r="14" spans="1:3">
      <c t="s" s="4" r="A14">
        <v>494</v>
      </c>
      <c t="n" s="5" r="B14">
        <v>13195</v>
      </c>
      <c t="n" s="5" r="C14">
        <v>13249</v>
      </c>
    </row>
    <row r="15" spans="1:3">
      <c t="s" s="4" r="A15">
        <v>497</v>
      </c>
    </row>
    <row r="16" spans="1:3">
      <c t="s" s="3" r="A16">
        <v>493</v>
      </c>
    </row>
    <row r="17" spans="1:3">
      <c t="s" s="4" r="A17">
        <v>496</v>
      </c>
      <c t="n" s="5" r="B17">
        <v>0</v>
      </c>
      <c t="n" s="5" r="C17">
        <v>764</v>
      </c>
    </row>
    <row r="18" spans="1:3">
      <c t="s" s="4" r="A18">
        <v>498</v>
      </c>
    </row>
    <row r="19" spans="1:3">
      <c t="s" s="3" r="A19">
        <v>493</v>
      </c>
    </row>
    <row r="20" spans="1:3">
      <c t="s" s="4" r="A20">
        <v>496</v>
      </c>
      <c t="n" s="5" r="B20">
        <v>0</v>
      </c>
      <c t="n" s="5" r="C20">
        <v>0</v>
      </c>
    </row>
    <row r="21" spans="1:3">
      <c t="n" s="12" r="A21">
        <v>2</v>
      </c>
    </row>
    <row r="22" spans="1:3">
      <c t="s" s="3" r="A22">
        <v>493</v>
      </c>
    </row>
    <row r="23" spans="1:3">
      <c t="s" s="4" r="A23">
        <v>37</v>
      </c>
      <c t="n" s="5" r="B23">
        <v>0</v>
      </c>
      <c t="n" s="5" r="C23">
        <v>0</v>
      </c>
    </row>
    <row r="24" spans="1:3">
      <c t="s" s="4" r="A24">
        <v>494</v>
      </c>
      <c t="n" s="5" r="B24">
        <v>0</v>
      </c>
      <c t="n" s="5" r="C24">
        <v>0</v>
      </c>
    </row>
    <row r="25" spans="1:3">
      <c t="s" s="4" r="A25">
        <v>499</v>
      </c>
    </row>
    <row r="26" spans="1:3">
      <c t="s" s="3" r="A26">
        <v>493</v>
      </c>
    </row>
    <row r="27" spans="1:3">
      <c t="s" s="4" r="A27">
        <v>496</v>
      </c>
      <c t="n" s="5" r="B27">
        <v>846</v>
      </c>
      <c t="n" s="5" r="C27">
        <v>0</v>
      </c>
    </row>
    <row r="28" spans="1:3">
      <c t="s" s="4" r="A28">
        <v>500</v>
      </c>
    </row>
    <row r="29" spans="1:3">
      <c t="s" s="3" r="A29">
        <v>493</v>
      </c>
    </row>
    <row r="30" spans="1:3">
      <c t="s" s="4" r="A30">
        <v>496</v>
      </c>
      <c t="n" s="5" r="B30">
        <v>-103</v>
      </c>
      <c t="n" s="5" r="C30">
        <v>-138</v>
      </c>
    </row>
    <row r="31" spans="1:3">
      <c t="n" s="12" r="A31">
        <v>3</v>
      </c>
    </row>
    <row r="32" spans="1:3">
      <c t="s" s="3" r="A32">
        <v>493</v>
      </c>
    </row>
    <row r="33" spans="1:3">
      <c t="s" s="4" r="A33">
        <v>37</v>
      </c>
      <c t="n" s="5" r="B33">
        <v>0</v>
      </c>
      <c t="n" s="5" r="C33">
        <v>0</v>
      </c>
    </row>
    <row r="34" spans="1:3">
      <c t="s" s="4" r="A34">
        <v>494</v>
      </c>
      <c t="n" s="5" r="B34">
        <v>0</v>
      </c>
      <c t="n" s="5" r="C34">
        <v>0</v>
      </c>
    </row>
    <row r="35" spans="1:3">
      <c t="s" s="4" r="A35">
        <v>501</v>
      </c>
    </row>
    <row r="36" spans="1:3">
      <c t="s" s="3" r="A36">
        <v>493</v>
      </c>
    </row>
    <row r="37" spans="1:3">
      <c t="s" s="4" r="A37">
        <v>496</v>
      </c>
      <c t="n" s="5" r="B37">
        <v>0</v>
      </c>
      <c t="n" s="5" r="C37">
        <v>0</v>
      </c>
    </row>
    <row r="38" spans="1:3">
      <c t="s" s="4" r="A38">
        <v>502</v>
      </c>
    </row>
    <row r="39" spans="1:3">
      <c t="s" s="3" r="A39">
        <v>493</v>
      </c>
    </row>
    <row r="40" spans="1:3">
      <c t="s" s="4" r="A40">
        <v>496</v>
      </c>
      <c t="n" s="7" r="B40">
        <v>0</v>
      </c>
      <c t="n" s="7" r="C40">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s="1" r="A1">
        <v>503</v>
      </c>
      <c t="s" s="2" r="B1">
        <v>460</v>
      </c>
    </row>
    <row r="2" spans="1:2">
      <c t="s" s="4" r="A2">
        <v>504</v>
      </c>
    </row>
    <row r="3" spans="1:2">
      <c t="s" s="3" r="A3">
        <v>437</v>
      </c>
    </row>
    <row r="4" spans="1:2">
      <c t="s" s="4" r="A4">
        <v>505</v>
      </c>
      <c t="n" s="10" r="B4">
        <v>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506</v>
      </c>
      <c t="s" s="2" r="B1">
        <v>72</v>
      </c>
      <c t="s" s="2" r="C1">
        <v>1</v>
      </c>
    </row>
    <row r="2" spans="1:4">
      <c t="s" s="2" r="B2">
        <v>272</v>
      </c>
      <c t="s" s="2" r="C2">
        <v>2</v>
      </c>
      <c t="s" s="2" r="D2">
        <v>25</v>
      </c>
    </row>
    <row r="3" spans="1:4">
      <c t="s" s="3" r="A3">
        <v>507</v>
      </c>
    </row>
    <row r="4" spans="1:4">
      <c t="s" s="4" r="A4">
        <v>44</v>
      </c>
      <c t="n" s="7" r="C4">
        <v>2018000</v>
      </c>
      <c t="n" s="7" r="D4">
        <v>2424000</v>
      </c>
    </row>
    <row r="5" spans="1:4">
      <c t="s" s="4" r="A5">
        <v>508</v>
      </c>
      <c t="n" s="7" r="B5">
        <v>1200000</v>
      </c>
    </row>
    <row r="6" spans="1:4">
      <c t="s" s="4" r="A6">
        <v>509</v>
      </c>
    </row>
    <row r="7" spans="1:4">
      <c t="s" s="3" r="A7">
        <v>507</v>
      </c>
    </row>
    <row r="8" spans="1:4">
      <c t="s" s="4" r="A8">
        <v>510</v>
      </c>
      <c t="s" s="4" r="C8">
        <v>511</v>
      </c>
    </row>
    <row r="9" spans="1:4">
      <c t="s" s="4" r="A9">
        <v>512</v>
      </c>
    </row>
    <row r="10" spans="1:4">
      <c t="s" s="3" r="A10">
        <v>507</v>
      </c>
    </row>
    <row r="11" spans="1:4">
      <c t="s" s="4" r="A11">
        <v>513</v>
      </c>
      <c t="n" s="7" r="C11">
        <v>100000</v>
      </c>
    </row>
    <row r="12" spans="1:4">
      <c t="s" s="4" r="A12">
        <v>514</v>
      </c>
    </row>
    <row r="13" spans="1:4">
      <c t="s" s="3" r="A13">
        <v>507</v>
      </c>
    </row>
    <row r="14" spans="1:4">
      <c t="s" s="4" r="A14">
        <v>510</v>
      </c>
      <c t="s" s="4" r="C14">
        <v>515</v>
      </c>
    </row>
    <row r="15" spans="1:4">
      <c t="s" s="4" r="A15">
        <v>516</v>
      </c>
      <c t="n" s="7" r="C15">
        <v>4600000</v>
      </c>
    </row>
    <row r="16" spans="1:4">
      <c t="s" s="4" r="A16">
        <v>517</v>
      </c>
    </row>
    <row r="17" spans="1:4">
      <c t="s" s="3" r="A17">
        <v>507</v>
      </c>
    </row>
    <row r="18" spans="1:4">
      <c t="s" s="4" r="A18">
        <v>510</v>
      </c>
      <c t="s" s="4" r="C18">
        <v>511</v>
      </c>
    </row>
    <row r="19" spans="1:4">
      <c t="s" s="4" r="A19">
        <v>518</v>
      </c>
    </row>
    <row r="20" spans="1:4">
      <c t="s" s="3" r="A20">
        <v>507</v>
      </c>
    </row>
    <row r="21" spans="1:4">
      <c t="s" s="4" r="A21">
        <v>510</v>
      </c>
      <c t="s" s="4" r="C21">
        <v>519</v>
      </c>
    </row>
    <row r="22" spans="1:4">
      <c t="s" s="4" r="A22">
        <v>520</v>
      </c>
      <c t="n" s="7" r="C22">
        <v>1000000</v>
      </c>
    </row>
    <row r="23" spans="1:4">
      <c t="s" s="4" r="A23">
        <v>516</v>
      </c>
      <c t="n" s="5" r="C23">
        <v>1500000</v>
      </c>
    </row>
    <row r="24" spans="1:4">
      <c t="s" s="4" r="A24">
        <v>521</v>
      </c>
    </row>
    <row r="25" spans="1:4">
      <c t="s" s="3" r="A25">
        <v>507</v>
      </c>
    </row>
    <row r="26" spans="1:4">
      <c t="s" s="4" r="A26">
        <v>522</v>
      </c>
      <c t="n" s="7" r="C26">
        <v>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t="s" s="1" r="A1">
        <v>523</v>
      </c>
      <c t="s" s="2" r="B1">
        <v>524</v>
      </c>
      <c t="s" s="2" r="C1">
        <v>2</v>
      </c>
      <c t="s" s="2" r="D1">
        <v>73</v>
      </c>
      <c t="s" s="2" r="E1">
        <v>2</v>
      </c>
      <c t="s" s="2" r="F1">
        <v>73</v>
      </c>
    </row>
    <row r="2" spans="1:6">
      <c t="s" s="4" r="A2">
        <v>525</v>
      </c>
    </row>
    <row r="3" spans="1:6">
      <c t="s" s="3" r="A3">
        <v>526</v>
      </c>
    </row>
    <row r="4" spans="1:6">
      <c t="s" s="4" r="A4">
        <v>527</v>
      </c>
      <c t="n" s="5" r="C4">
        <v>7131185</v>
      </c>
      <c t="n" s="5" r="E4">
        <v>7131185</v>
      </c>
    </row>
    <row r="5" spans="1:6">
      <c t="s" s="4" r="A5">
        <v>528</v>
      </c>
      <c t="s" s="4" r="E5">
        <v>529</v>
      </c>
    </row>
    <row r="6" spans="1:6">
      <c t="s" s="4" r="A6">
        <v>530</v>
      </c>
    </row>
    <row r="7" spans="1:6">
      <c t="s" s="3" r="A7">
        <v>526</v>
      </c>
    </row>
    <row r="8" spans="1:6">
      <c t="s" s="4" r="A8">
        <v>531</v>
      </c>
      <c t="n" s="7" r="E8">
        <v>8890</v>
      </c>
    </row>
    <row r="9" spans="1:6">
      <c t="s" s="4" r="A9">
        <v>532</v>
      </c>
      <c t="s" s="4" r="E9">
        <v>484</v>
      </c>
    </row>
    <row r="10" spans="1:6">
      <c t="s" s="4" r="A10">
        <v>533</v>
      </c>
    </row>
    <row r="11" spans="1:6">
      <c t="s" s="3" r="A11">
        <v>526</v>
      </c>
    </row>
    <row r="12" spans="1:6">
      <c t="s" s="4" r="A12">
        <v>531</v>
      </c>
      <c t="n" s="7" r="C12">
        <v>200</v>
      </c>
      <c t="n" s="7" r="D12">
        <v>100</v>
      </c>
      <c t="n" s="7" r="E12">
        <v>200</v>
      </c>
      <c t="n" s="7" r="F12">
        <v>200</v>
      </c>
    </row>
    <row r="13" spans="1:6">
      <c t="s" s="4" r="A13">
        <v>534</v>
      </c>
    </row>
    <row r="14" spans="1:6">
      <c t="s" s="3" r="A14">
        <v>526</v>
      </c>
    </row>
    <row r="15" spans="1:6">
      <c t="s" s="4" r="A15">
        <v>531</v>
      </c>
      <c t="n" s="7" r="B15">
        <v>7150</v>
      </c>
      <c t="n" s="5" r="E15">
        <v>8810</v>
      </c>
    </row>
    <row r="16" spans="1:6">
      <c t="s" s="4" r="A16">
        <v>535</v>
      </c>
    </row>
    <row r="17" spans="1:6">
      <c t="s" s="3" r="A17">
        <v>526</v>
      </c>
    </row>
    <row r="18" spans="1:6">
      <c t="s" s="4" r="A18">
        <v>531</v>
      </c>
      <c t="n" s="7" r="E18">
        <v>17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s="1" r="A1">
        <v>536</v>
      </c>
      <c t="s" s="2" r="B1">
        <v>72</v>
      </c>
      <c t="s" s="2" r="D1">
        <v>1</v>
      </c>
    </row>
    <row r="2" spans="1:5">
      <c t="s" s="2" r="B2">
        <v>2</v>
      </c>
      <c t="s" s="2" r="C2">
        <v>73</v>
      </c>
      <c t="s" s="2" r="D2">
        <v>2</v>
      </c>
      <c t="s" s="2" r="E2">
        <v>73</v>
      </c>
    </row>
    <row r="3" spans="1:5">
      <c t="s" s="3" r="A3">
        <v>537</v>
      </c>
    </row>
    <row r="4" spans="1:5">
      <c t="s" s="4" r="A4">
        <v>75</v>
      </c>
      <c t="n" s="7" r="B4">
        <v>166475</v>
      </c>
      <c t="n" s="7" r="C4">
        <v>168545</v>
      </c>
      <c t="n" s="7" r="D4">
        <v>304457</v>
      </c>
      <c t="n" s="7" r="E4">
        <v>304032</v>
      </c>
    </row>
    <row r="5" spans="1:5">
      <c t="s" s="4" r="A5">
        <v>538</v>
      </c>
      <c t="n" s="5" r="B5">
        <v>15212</v>
      </c>
      <c t="n" s="5" r="C5">
        <v>17585</v>
      </c>
      <c t="n" s="5" r="D5">
        <v>20658</v>
      </c>
      <c t="n" s="5" r="E5">
        <v>22938</v>
      </c>
    </row>
    <row r="6" spans="1:5">
      <c t="s" s="4" r="A6">
        <v>539</v>
      </c>
      <c t="n" s="5" r="B6">
        <v>-2072</v>
      </c>
      <c t="n" s="5" r="C6">
        <v>-1105</v>
      </c>
      <c t="n" s="5" r="D6">
        <v>-4145</v>
      </c>
      <c t="n" s="5" r="E6">
        <v>-2210</v>
      </c>
    </row>
    <row r="7" spans="1:5">
      <c t="s" s="4" r="A7">
        <v>82</v>
      </c>
      <c t="n" s="5" r="B7">
        <v>-1107</v>
      </c>
      <c t="n" s="5" r="C7">
        <v>-1603</v>
      </c>
      <c t="n" s="5" r="D7">
        <v>-2275</v>
      </c>
      <c t="n" s="5" r="E7">
        <v>-3149</v>
      </c>
    </row>
    <row r="8" spans="1:5">
      <c t="s" s="4" r="A8">
        <v>540</v>
      </c>
      <c t="n" s="5" r="B8">
        <v>312</v>
      </c>
      <c t="n" s="5" r="C8">
        <v>-606</v>
      </c>
      <c t="n" s="5" r="D8">
        <v>105</v>
      </c>
      <c t="n" s="5" r="E8">
        <v>-466</v>
      </c>
    </row>
    <row r="9" spans="1:5">
      <c t="s" s="4" r="A9">
        <v>84</v>
      </c>
      <c t="n" s="5" r="B9">
        <v>-113</v>
      </c>
      <c t="n" s="5" r="C9">
        <v>-77</v>
      </c>
      <c t="n" s="5" r="D9">
        <v>-204</v>
      </c>
      <c t="n" s="5" r="E9">
        <v>-146</v>
      </c>
    </row>
    <row r="10" spans="1:5">
      <c t="s" s="4" r="A10">
        <v>85</v>
      </c>
      <c t="n" s="5" r="B10">
        <v>14304</v>
      </c>
      <c t="n" s="5" r="C10">
        <v>15299</v>
      </c>
      <c t="n" s="5" r="D10">
        <v>18284</v>
      </c>
      <c t="n" s="5" r="E10">
        <v>19177</v>
      </c>
    </row>
    <row r="11" spans="1:5">
      <c t="s" s="4" r="A11">
        <v>330</v>
      </c>
    </row>
    <row r="12" spans="1:5">
      <c t="s" s="3" r="A12">
        <v>537</v>
      </c>
    </row>
    <row r="13" spans="1:5">
      <c t="s" s="4" r="A13">
        <v>75</v>
      </c>
      <c t="n" s="5" r="B13">
        <v>50941</v>
      </c>
      <c t="n" s="5" r="C13">
        <v>56462</v>
      </c>
      <c t="n" s="5" r="D13">
        <v>98735</v>
      </c>
      <c t="n" s="5" r="E13">
        <v>108175</v>
      </c>
    </row>
    <row r="14" spans="1:5">
      <c t="s" s="4" r="A14">
        <v>538</v>
      </c>
      <c t="n" s="5" r="B14">
        <v>5594</v>
      </c>
      <c t="n" s="5" r="C14">
        <v>6387</v>
      </c>
      <c t="n" s="5" r="D14">
        <v>11841</v>
      </c>
      <c t="n" s="5" r="E14">
        <v>11897</v>
      </c>
    </row>
    <row r="15" spans="1:5">
      <c t="s" s="4" r="A15">
        <v>331</v>
      </c>
    </row>
    <row r="16" spans="1:5">
      <c t="s" s="3" r="A16">
        <v>537</v>
      </c>
    </row>
    <row r="17" spans="1:5">
      <c t="s" s="4" r="A17">
        <v>75</v>
      </c>
      <c t="n" s="5" r="B17">
        <v>20870</v>
      </c>
      <c t="n" s="5" r="C17">
        <v>21361</v>
      </c>
      <c t="n" s="5" r="D17">
        <v>41949</v>
      </c>
      <c t="n" s="5" r="E17">
        <v>42066</v>
      </c>
    </row>
    <row r="18" spans="1:5">
      <c t="s" s="4" r="A18">
        <v>538</v>
      </c>
      <c t="n" s="5" r="B18">
        <v>3346</v>
      </c>
      <c t="n" s="5" r="C18">
        <v>3806</v>
      </c>
      <c t="n" s="5" r="D18">
        <v>6426</v>
      </c>
      <c t="n" s="5" r="E18">
        <v>6874</v>
      </c>
    </row>
    <row r="19" spans="1:5">
      <c t="s" s="4" r="A19">
        <v>332</v>
      </c>
    </row>
    <row r="20" spans="1:5">
      <c t="s" s="3" r="A20">
        <v>537</v>
      </c>
    </row>
    <row r="21" spans="1:5">
      <c t="s" s="4" r="A21">
        <v>75</v>
      </c>
      <c t="n" s="5" r="B21">
        <v>79378</v>
      </c>
      <c t="n" s="5" r="C21">
        <v>76301</v>
      </c>
      <c t="n" s="5" r="D21">
        <v>134365</v>
      </c>
      <c t="n" s="5" r="E21">
        <v>124833</v>
      </c>
    </row>
    <row r="22" spans="1:5">
      <c t="s" s="4" r="A22">
        <v>538</v>
      </c>
      <c t="n" s="5" r="B22">
        <v>12025</v>
      </c>
      <c t="n" s="5" r="C22">
        <v>11917</v>
      </c>
      <c t="n" s="5" r="D22">
        <v>15258</v>
      </c>
      <c t="n" s="5" r="E22">
        <v>14926</v>
      </c>
    </row>
    <row r="23" spans="1:5">
      <c t="s" s="4" r="A23">
        <v>541</v>
      </c>
    </row>
    <row r="24" spans="1:5">
      <c t="s" s="3" r="A24">
        <v>537</v>
      </c>
    </row>
    <row r="25" spans="1:5">
      <c t="s" s="4" r="A25">
        <v>75</v>
      </c>
      <c t="n" s="5" r="B25">
        <v>15286</v>
      </c>
      <c t="n" s="5" r="C25">
        <v>14421</v>
      </c>
      <c t="n" s="5" r="D25">
        <v>29408</v>
      </c>
      <c t="n" s="5" r="E25">
        <v>28958</v>
      </c>
    </row>
    <row r="26" spans="1:5">
      <c t="s" s="4" r="A26">
        <v>538</v>
      </c>
      <c t="n" s="5" r="B26">
        <v>836</v>
      </c>
      <c t="n" s="5" r="C26">
        <v>659</v>
      </c>
      <c t="n" s="5" r="D26">
        <v>1699</v>
      </c>
      <c t="n" s="5" r="E26">
        <v>1385</v>
      </c>
    </row>
    <row r="27" spans="1:5">
      <c t="s" s="4" r="A27">
        <v>542</v>
      </c>
    </row>
    <row r="28" spans="1:5">
      <c t="s" s="3" r="A28">
        <v>537</v>
      </c>
    </row>
    <row r="29" spans="1:5">
      <c t="s" s="4" r="A29">
        <v>538</v>
      </c>
      <c t="n" s="5" r="B29">
        <v>21801</v>
      </c>
      <c t="n" s="5" r="C29">
        <v>22769</v>
      </c>
      <c t="n" s="5" r="D29">
        <v>35224</v>
      </c>
      <c t="n" s="5" r="E29">
        <v>35082</v>
      </c>
    </row>
    <row r="30" spans="1:5">
      <c t="s" s="4" r="A30">
        <v>543</v>
      </c>
    </row>
    <row r="31" spans="1:5">
      <c t="s" s="3" r="A31">
        <v>537</v>
      </c>
    </row>
    <row r="32" spans="1:5">
      <c t="s" s="4" r="A32">
        <v>538</v>
      </c>
      <c t="n" s="5" r="B32">
        <v>-4602</v>
      </c>
      <c t="n" s="5" r="C32">
        <v>-4106</v>
      </c>
      <c t="n" s="5" r="D32">
        <v>-10561</v>
      </c>
      <c t="n" s="5" r="E32">
        <v>-9983</v>
      </c>
    </row>
    <row r="33" spans="1:5">
      <c t="s" s="4" r="A33">
        <v>539</v>
      </c>
      <c t="n" s="5" r="B33">
        <v>-2072</v>
      </c>
      <c t="n" s="5" r="C33">
        <v>-1105</v>
      </c>
      <c t="n" s="5" r="D33">
        <v>-4145</v>
      </c>
      <c t="n" s="5" r="E33">
        <v>-2210</v>
      </c>
    </row>
    <row r="34" spans="1:5">
      <c t="s" s="4" r="A34">
        <v>131</v>
      </c>
      <c t="n" s="7" r="B34">
        <v>85</v>
      </c>
      <c t="n" s="7" r="C34">
        <v>27</v>
      </c>
      <c t="n" s="7" r="D34">
        <v>140</v>
      </c>
      <c t="n" s="7" r="E34">
        <v>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544</v>
      </c>
      <c t="s" s="2" r="B1">
        <v>3</v>
      </c>
      <c t="s" s="2" r="C1">
        <v>545</v>
      </c>
      <c t="s" s="2" r="D1">
        <v>2</v>
      </c>
      <c t="s" s="2" r="E1">
        <v>73</v>
      </c>
    </row>
    <row r="2" spans="1:5">
      <c t="s" s="3" r="A2">
        <v>546</v>
      </c>
    </row>
    <row r="3" spans="1:5">
      <c t="s" s="4" r="A3">
        <v>547</v>
      </c>
      <c t="n" s="7" r="D3">
        <v>27440</v>
      </c>
      <c t="n" s="7" r="E3">
        <v>0</v>
      </c>
    </row>
    <row r="4" spans="1:5">
      <c t="s" s="4" r="A4">
        <v>548</v>
      </c>
    </row>
    <row r="5" spans="1:5">
      <c t="s" s="3" r="A5">
        <v>546</v>
      </c>
    </row>
    <row r="6" spans="1:5">
      <c t="s" s="4" r="A6">
        <v>549</v>
      </c>
      <c t="n" s="7" r="C6">
        <v>11</v>
      </c>
    </row>
    <row r="7" spans="1:5">
      <c t="s" s="4" r="A7">
        <v>547</v>
      </c>
      <c t="n" s="7" r="C7">
        <v>65700</v>
      </c>
    </row>
    <row r="8" spans="1:5">
      <c t="s" s="4" r="A8">
        <v>550</v>
      </c>
      <c t="s" s="4" r="B8">
        <v>551</v>
      </c>
    </row>
    <row r="9" spans="1:5">
      <c t="s" s="4" r="A9">
        <v>552</v>
      </c>
      <c t="s" s="4" r="B9">
        <v>553</v>
      </c>
    </row>
    <row r="10" spans="1:5">
      <c t="s" s="4" r="A10">
        <v>554</v>
      </c>
    </row>
    <row r="11" spans="1:5">
      <c t="s" s="3" r="A11">
        <v>546</v>
      </c>
    </row>
    <row r="12" spans="1:5">
      <c t="s" s="4" r="A12">
        <v>547</v>
      </c>
      <c t="n" s="7" r="C12">
        <v>70300</v>
      </c>
    </row>
    <row r="13" spans="1:5">
      <c t="s" s="4" r="A13">
        <v>555</v>
      </c>
      <c t="n" s="5" r="B13">
        <v>14294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2</v>
      </c>
      <c t="s" s="2" r="B1">
        <v>1</v>
      </c>
    </row>
    <row r="2" spans="1:3">
      <c t="s" s="2" r="B2">
        <v>2</v>
      </c>
      <c t="s" s="2" r="C2">
        <v>73</v>
      </c>
    </row>
    <row r="3" spans="1:3">
      <c t="s" s="3" r="A3">
        <v>123</v>
      </c>
    </row>
    <row r="4" spans="1:3">
      <c t="s" s="4" r="A4">
        <v>93</v>
      </c>
      <c t="n" s="7" r="B4">
        <v>99472</v>
      </c>
      <c t="n" s="7" r="C4">
        <v>10706</v>
      </c>
    </row>
    <row r="5" spans="1:3">
      <c t="s" s="4" r="A5">
        <v>124</v>
      </c>
      <c t="n" s="5" r="B5">
        <v>-89938</v>
      </c>
      <c t="n" s="5" r="C5">
        <v>-6524</v>
      </c>
    </row>
    <row r="6" spans="1:3">
      <c t="s" s="3" r="A6">
        <v>125</v>
      </c>
    </row>
    <row r="7" spans="1:3">
      <c t="s" s="4" r="A7">
        <v>126</v>
      </c>
      <c t="n" s="5" r="B7">
        <v>6650</v>
      </c>
      <c t="n" s="5" r="C7">
        <v>6687</v>
      </c>
    </row>
    <row r="8" spans="1:3">
      <c t="s" s="4" r="A8">
        <v>127</v>
      </c>
      <c t="n" s="5" r="B8">
        <v>2051</v>
      </c>
      <c t="n" s="5" r="C8">
        <v>2399</v>
      </c>
    </row>
    <row r="9" spans="1:3">
      <c t="s" s="4" r="A9">
        <v>128</v>
      </c>
      <c t="n" s="5" r="B9">
        <v>1239</v>
      </c>
      <c t="n" s="5" r="C9">
        <v>6540</v>
      </c>
    </row>
    <row r="10" spans="1:3">
      <c t="s" s="4" r="A10">
        <v>129</v>
      </c>
      <c t="n" s="5" r="B10">
        <v>552</v>
      </c>
      <c t="n" s="5" r="C10">
        <v>414</v>
      </c>
    </row>
    <row r="11" spans="1:3">
      <c t="s" s="4" r="A11">
        <v>130</v>
      </c>
      <c t="n" s="5" r="B11">
        <v>5735</v>
      </c>
      <c t="n" s="5" r="C11">
        <v>6337</v>
      </c>
    </row>
    <row r="12" spans="1:3">
      <c t="s" s="4" r="A12">
        <v>131</v>
      </c>
      <c t="n" s="5" r="B12">
        <v>-140</v>
      </c>
      <c t="n" s="5" r="C12">
        <v>-49</v>
      </c>
    </row>
    <row r="13" spans="1:3">
      <c t="s" s="4" r="A13">
        <v>132</v>
      </c>
      <c t="n" s="5" r="B13">
        <v>-205</v>
      </c>
      <c t="n" s="5" r="C13">
        <v>-89</v>
      </c>
    </row>
    <row r="14" spans="1:3">
      <c t="s" s="4" r="A14">
        <v>133</v>
      </c>
      <c t="n" s="5" r="B14">
        <v>100</v>
      </c>
      <c t="n" s="5" r="C14">
        <v>554</v>
      </c>
    </row>
    <row r="15" spans="1:3">
      <c t="s" s="3" r="A15">
        <v>134</v>
      </c>
    </row>
    <row r="16" spans="1:3">
      <c t="s" s="4" r="A16">
        <v>135</v>
      </c>
      <c t="n" s="5" r="B16">
        <v>-30949</v>
      </c>
      <c t="n" s="5" r="C16">
        <v>-29348</v>
      </c>
    </row>
    <row r="17" spans="1:3">
      <c t="s" s="4" r="A17">
        <v>136</v>
      </c>
      <c t="n" s="5" r="B17">
        <v>-6324</v>
      </c>
      <c t="n" s="5" r="C17">
        <v>-16129</v>
      </c>
    </row>
    <row r="18" spans="1:3">
      <c t="s" s="4" r="A18">
        <v>31</v>
      </c>
      <c t="n" s="5" r="B18">
        <v>1120</v>
      </c>
      <c t="n" s="5" r="C18">
        <v>2306</v>
      </c>
    </row>
    <row r="19" spans="1:3">
      <c t="s" s="4" r="A19">
        <v>137</v>
      </c>
      <c t="n" s="5" r="B19">
        <v>1520</v>
      </c>
      <c t="n" s="5" r="C19">
        <v>6508</v>
      </c>
    </row>
    <row r="20" spans="1:3">
      <c t="s" s="4" r="A20">
        <v>138</v>
      </c>
      <c t="n" s="5" r="B20">
        <v>-137</v>
      </c>
      <c t="n" s="5" r="C20">
        <v>269</v>
      </c>
    </row>
    <row r="21" spans="1:3">
      <c t="s" s="4" r="A21">
        <v>139</v>
      </c>
      <c t="n" s="5" r="B21">
        <v>-9254</v>
      </c>
      <c t="n" s="5" r="C21">
        <v>-9419</v>
      </c>
    </row>
    <row r="22" spans="1:3">
      <c t="s" s="4" r="A22">
        <v>140</v>
      </c>
      <c t="n" s="5" r="B22">
        <v>-2266</v>
      </c>
      <c t="n" s="5" r="C22">
        <v>7861</v>
      </c>
    </row>
    <row r="23" spans="1:3">
      <c t="s" s="4" r="A23">
        <v>141</v>
      </c>
      <c t="n" s="5" r="B23">
        <v>-11520</v>
      </c>
      <c t="n" s="5" r="C23">
        <v>-1558</v>
      </c>
    </row>
    <row r="24" spans="1:3">
      <c t="s" s="3" r="A24">
        <v>142</v>
      </c>
    </row>
    <row r="25" spans="1:3">
      <c t="s" s="4" r="A25">
        <v>143</v>
      </c>
      <c t="n" s="5" r="B25">
        <v>-6979</v>
      </c>
      <c t="n" s="5" r="C25">
        <v>-4971</v>
      </c>
    </row>
    <row r="26" spans="1:3">
      <c t="s" s="4" r="A26">
        <v>144</v>
      </c>
      <c t="n" s="5" r="B26">
        <v>-100</v>
      </c>
      <c t="n" s="5" r="C26">
        <v>-554</v>
      </c>
    </row>
    <row r="27" spans="1:3">
      <c t="s" s="4" r="A27">
        <v>145</v>
      </c>
      <c t="n" s="5" r="B27">
        <v>-27440</v>
      </c>
      <c t="n" s="5" r="C27">
        <v>0</v>
      </c>
    </row>
    <row r="28" spans="1:3">
      <c t="s" s="4" r="A28">
        <v>146</v>
      </c>
      <c t="n" s="5" r="B28">
        <v>181</v>
      </c>
      <c t="n" s="5" r="C28">
        <v>126</v>
      </c>
    </row>
    <row r="29" spans="1:3">
      <c t="s" s="4" r="A29">
        <v>147</v>
      </c>
      <c t="n" s="5" r="B29">
        <v>-7607</v>
      </c>
      <c t="n" s="5" r="C29">
        <v>0</v>
      </c>
    </row>
    <row r="30" spans="1:3">
      <c t="s" s="4" r="A30">
        <v>148</v>
      </c>
      <c t="n" s="5" r="B30">
        <v>152889</v>
      </c>
      <c t="n" s="5" r="C30">
        <v>0</v>
      </c>
    </row>
    <row r="31" spans="1:3">
      <c t="s" s="4" r="A31">
        <v>149</v>
      </c>
      <c t="n" s="5" r="B31">
        <v>-75</v>
      </c>
      <c t="n" s="5" r="C31">
        <v>-1490</v>
      </c>
    </row>
    <row r="32" spans="1:3">
      <c t="s" s="4" r="A32">
        <v>150</v>
      </c>
      <c t="n" s="5" r="B32">
        <v>110869</v>
      </c>
      <c t="n" s="5" r="C32">
        <v>-6889</v>
      </c>
    </row>
    <row r="33" spans="1:3">
      <c t="s" s="3" r="A33">
        <v>151</v>
      </c>
    </row>
    <row r="34" spans="1:3">
      <c t="s" s="4" r="A34">
        <v>152</v>
      </c>
      <c t="n" s="5" r="B34">
        <v>0</v>
      </c>
      <c t="n" s="5" r="C34">
        <v>4500</v>
      </c>
    </row>
    <row r="35" spans="1:3">
      <c t="s" s="4" r="A35">
        <v>153</v>
      </c>
      <c t="n" s="5" r="B35">
        <v>-111475</v>
      </c>
      <c t="n" s="5" r="C35">
        <v>10350</v>
      </c>
    </row>
    <row r="36" spans="1:3">
      <c t="s" s="4" r="A36">
        <v>154</v>
      </c>
      <c t="n" s="5" r="B36">
        <v>268</v>
      </c>
      <c t="n" s="5" r="C36">
        <v>323</v>
      </c>
    </row>
    <row r="37" spans="1:3">
      <c t="s" s="4" r="A37">
        <v>155</v>
      </c>
      <c t="n" s="5" r="B37">
        <v>-176</v>
      </c>
      <c t="n" s="5" r="C37">
        <v>-6409</v>
      </c>
    </row>
    <row r="38" spans="1:3">
      <c t="s" s="4" r="A38">
        <v>156</v>
      </c>
      <c t="n" s="5" r="B38">
        <v>-328</v>
      </c>
      <c t="n" s="5" r="C38">
        <v>-88</v>
      </c>
    </row>
    <row r="39" spans="1:3">
      <c t="s" s="4" r="A39">
        <v>157</v>
      </c>
      <c t="n" s="5" r="B39">
        <v>-450</v>
      </c>
      <c t="n" s="5" r="C39">
        <v>1912</v>
      </c>
    </row>
    <row r="40" spans="1:3">
      <c t="s" s="4" r="A40">
        <v>158</v>
      </c>
      <c t="n" s="5" r="B40">
        <v>0</v>
      </c>
      <c t="n" s="5" r="C40">
        <v>-4593</v>
      </c>
    </row>
    <row r="41" spans="1:3">
      <c t="s" s="4" r="A41">
        <v>159</v>
      </c>
      <c t="n" s="5" r="B41">
        <v>9</v>
      </c>
      <c t="n" s="5" r="C41">
        <v>-2</v>
      </c>
    </row>
    <row r="42" spans="1:3">
      <c t="s" s="4" r="A42">
        <v>160</v>
      </c>
      <c t="n" s="5" r="B42">
        <v>0</v>
      </c>
      <c t="n" s="5" r="C42">
        <v>1495</v>
      </c>
    </row>
    <row r="43" spans="1:3">
      <c t="s" s="4" r="A43">
        <v>161</v>
      </c>
      <c t="n" s="5" r="B43">
        <v>-112152</v>
      </c>
      <c t="n" s="5" r="C43">
        <v>7488</v>
      </c>
    </row>
    <row r="44" spans="1:3">
      <c t="s" s="4" r="A44">
        <v>162</v>
      </c>
      <c t="n" s="5" r="B44">
        <v>-12803</v>
      </c>
      <c t="n" s="5" r="C44">
        <v>-959</v>
      </c>
    </row>
    <row r="45" spans="1:3">
      <c t="s" s="4" r="A45">
        <v>163</v>
      </c>
      <c t="n" s="5" r="B45">
        <v>-98</v>
      </c>
      <c t="n" s="5" r="C45">
        <v>-20</v>
      </c>
    </row>
    <row r="46" spans="1:3">
      <c t="s" s="4" r="A46">
        <v>164</v>
      </c>
      <c t="n" s="5" r="B46">
        <v>31649</v>
      </c>
      <c t="n" s="5" r="C46">
        <v>10300</v>
      </c>
    </row>
    <row r="47" spans="1:3">
      <c t="s" s="4" r="A47">
        <v>165</v>
      </c>
      <c t="n" s="5" r="B47">
        <v>18748</v>
      </c>
      <c t="n" s="5" r="C47">
        <v>9321</v>
      </c>
    </row>
    <row r="48" spans="1:3">
      <c t="s" s="4" r="A48">
        <v>166</v>
      </c>
      <c t="n" s="5" r="B48">
        <v>1686</v>
      </c>
      <c t="n" s="5" r="C48">
        <v>3299</v>
      </c>
    </row>
    <row r="49" spans="1:3">
      <c t="s" s="4" r="A49">
        <v>167</v>
      </c>
      <c t="n" s="7" r="B49">
        <v>2881</v>
      </c>
      <c t="n" s="7" r="C49">
        <v>34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Income Statements</vt:lpstr>
      <vt:lpstr>Consolidated Statements of Comp</vt:lpstr>
      <vt:lpstr>Consolidated Statement of Chang</vt:lpstr>
      <vt:lpstr>Consolidated Statements of Cash</vt:lpstr>
      <vt:lpstr>The Company and Nature of Opera</vt:lpstr>
      <vt:lpstr>Basis Of Presentation</vt:lpstr>
      <vt:lpstr>Acquisitions</vt:lpstr>
      <vt:lpstr>Discontinued Operations</vt:lpstr>
      <vt:lpstr>Inventories</vt:lpstr>
      <vt:lpstr>Goodwill and Other Intangibles</vt:lpstr>
      <vt:lpstr>Investments</vt:lpstr>
      <vt:lpstr>Debt</vt:lpstr>
      <vt:lpstr>Derivative Instruments</vt:lpstr>
      <vt:lpstr>Pension and Other Post-Retireme</vt:lpstr>
      <vt:lpstr>Stockholders' Equity</vt:lpstr>
      <vt:lpstr>Stock-Based Compensation</vt:lpstr>
      <vt:lpstr>Income Taxes</vt:lpstr>
      <vt:lpstr>Earnings Per Share</vt:lpstr>
      <vt:lpstr>Fair Value Measurements</vt:lpstr>
      <vt:lpstr>Commitments and Contingencies</vt:lpstr>
      <vt:lpstr>Related Party Transactions</vt:lpstr>
      <vt:lpstr>Reportable Segments</vt:lpstr>
      <vt:lpstr>Subsequent Events</vt:lpstr>
      <vt:lpstr>Basis of Presentation (Policies</vt:lpstr>
      <vt:lpstr>Discontinued Operations (Tables</vt:lpstr>
      <vt:lpstr>Inventories (Tables)</vt:lpstr>
      <vt:lpstr>Goodwill and Other Intangibles </vt:lpstr>
      <vt:lpstr>Investments (Tables)</vt:lpstr>
      <vt:lpstr>Debt (Tables)</vt:lpstr>
      <vt:lpstr>Derivative Instruments (Tables)</vt:lpstr>
      <vt:lpstr>Pension and Other Post-Retire34</vt:lpstr>
      <vt:lpstr>Stockholders' Equity (Tables)</vt:lpstr>
      <vt:lpstr>Stock-Based Compensation (Table</vt:lpstr>
      <vt:lpstr>Earnings Per Share (Tables)</vt:lpstr>
      <vt:lpstr>Fair Value Measurements (Tables</vt:lpstr>
      <vt:lpstr>Reportable Segments (Tables)</vt:lpstr>
      <vt:lpstr>Acquisitions Narrative (Details</vt:lpstr>
      <vt:lpstr>Discontinued Operations Narrati</vt:lpstr>
      <vt:lpstr>Discontinued Operations (Detail</vt:lpstr>
      <vt:lpstr>Inventories Summary of Inventor</vt:lpstr>
      <vt:lpstr>Inventories Narrative (Details)</vt:lpstr>
      <vt:lpstr>Inventories Supplemental Invent</vt:lpstr>
      <vt:lpstr>Goodwill and Other Intangible46</vt:lpstr>
      <vt:lpstr>Goodwill and Other Intangible47</vt:lpstr>
      <vt:lpstr>Investments Narrative (Details)</vt:lpstr>
      <vt:lpstr>Investments Summarized Informat</vt:lpstr>
      <vt:lpstr>Debt Schedule of Debt (Details)</vt:lpstr>
      <vt:lpstr>Debt Senior Credit Facility (De</vt:lpstr>
      <vt:lpstr>Derivative Instruments Outstand</vt:lpstr>
      <vt:lpstr>Derivative Instruments Effects </vt:lpstr>
      <vt:lpstr>Derivative Instruments Fair Val</vt:lpstr>
      <vt:lpstr>Pension and Other Post-Retire55</vt:lpstr>
      <vt:lpstr>Pension and Other Post-Retire56</vt:lpstr>
      <vt:lpstr>Stockholders' Equity (Details)</vt:lpstr>
      <vt:lpstr>Stock-Based Compensation Restri</vt:lpstr>
      <vt:lpstr>Stock-Based Compensation Narrat</vt:lpstr>
      <vt:lpstr>Income Taxes (Details)</vt:lpstr>
      <vt:lpstr>Earnings Per Share Computation </vt:lpstr>
      <vt:lpstr>Earnings Per Share Narrative (D</vt:lpstr>
      <vt:lpstr>Fair Value Measurements Assets </vt:lpstr>
      <vt:lpstr>Fair Value Measurements Narrati</vt:lpstr>
      <vt:lpstr>Commitments and Contingencies (</vt:lpstr>
      <vt:lpstr>Related Party Transactions Narr</vt:lpstr>
      <vt:lpstr>Reportable Segments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0:53Z</dcterms:created>
  <dcterms:modified xmlns:dcterms="http://purl.org/dc/terms/" xmlns:xsi="http://www.w3.org/2001/XMLSchema-instance" xsi:type="dcterms:W3CDTF">2015-07-29T16:00:53Z</dcterms:modified>
  <dc:title xmlns:dc="http://purl.org/dc/elements/1.1/">Untitled</dc:title>
  <dc:description xmlns:dc="http://purl.org/dc/elements/1.1/"/>
  <dc:subject xmlns:dc="http://purl.org/dc/elements/1.1/"/>
  <cp:keywords/>
  <cp:category/>
</cp:coreProperties>
</file>